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Consolidated Statements of Stoc" sheetId="6" state="visible" r:id="rId6"/>
    <sheet xmlns:r="http://schemas.openxmlformats.org/officeDocument/2006/relationships" name="Organization and Description of" sheetId="7" state="visible" r:id="rId7"/>
    <sheet xmlns:r="http://schemas.openxmlformats.org/officeDocument/2006/relationships" name="Summary of Significant Accounti" sheetId="8" state="visible" r:id="rId8"/>
    <sheet xmlns:r="http://schemas.openxmlformats.org/officeDocument/2006/relationships" name="Note Receivable-Bank Acceptance" sheetId="9" state="visible" r:id="rId9"/>
    <sheet xmlns:r="http://schemas.openxmlformats.org/officeDocument/2006/relationships" name="Other Receivables" sheetId="10" state="visible" r:id="rId10"/>
    <sheet xmlns:r="http://schemas.openxmlformats.org/officeDocument/2006/relationships" name="Property and Equipment, Net" sheetId="11" state="visible" r:id="rId11"/>
    <sheet xmlns:r="http://schemas.openxmlformats.org/officeDocument/2006/relationships" name="Related Parties Transactions" sheetId="12" state="visible" r:id="rId12"/>
    <sheet xmlns:r="http://schemas.openxmlformats.org/officeDocument/2006/relationships" name="Accrued Liabilities and Other P" sheetId="13" state="visible" r:id="rId13"/>
    <sheet xmlns:r="http://schemas.openxmlformats.org/officeDocument/2006/relationships" name="Stockholders' Equity" sheetId="14" state="visible" r:id="rId14"/>
    <sheet xmlns:r="http://schemas.openxmlformats.org/officeDocument/2006/relationships" name="Income Taxes" sheetId="15" state="visible" r:id="rId15"/>
    <sheet xmlns:r="http://schemas.openxmlformats.org/officeDocument/2006/relationships" name="Statutory Reserves" sheetId="16" state="visible" r:id="rId16"/>
    <sheet xmlns:r="http://schemas.openxmlformats.org/officeDocument/2006/relationships" name="Operating Risks" sheetId="17" state="visible" r:id="rId17"/>
    <sheet xmlns:r="http://schemas.openxmlformats.org/officeDocument/2006/relationships" name="Business Acquisition and Unaudi" sheetId="18" state="visible" r:id="rId18"/>
    <sheet xmlns:r="http://schemas.openxmlformats.org/officeDocument/2006/relationships" name="Disposal of Subsidiaries" sheetId="19" state="visible" r:id="rId19"/>
    <sheet xmlns:r="http://schemas.openxmlformats.org/officeDocument/2006/relationships" name="Summary of Significant Accoun_2" sheetId="20" state="visible" r:id="rId20"/>
    <sheet xmlns:r="http://schemas.openxmlformats.org/officeDocument/2006/relationships" name="Summary of Significant Accoun_3" sheetId="21" state="visible" r:id="rId21"/>
    <sheet xmlns:r="http://schemas.openxmlformats.org/officeDocument/2006/relationships" name="Other Receivables (Tables)" sheetId="22" state="visible" r:id="rId22"/>
    <sheet xmlns:r="http://schemas.openxmlformats.org/officeDocument/2006/relationships" name="Property and Equipment, Net (Ta" sheetId="23" state="visible" r:id="rId23"/>
    <sheet xmlns:r="http://schemas.openxmlformats.org/officeDocument/2006/relationships" name="Income Taxes (Tables)" sheetId="24" state="visible" r:id="rId24"/>
    <sheet xmlns:r="http://schemas.openxmlformats.org/officeDocument/2006/relationships" name="Business Acquisition and Unau_2" sheetId="25" state="visible" r:id="rId25"/>
    <sheet xmlns:r="http://schemas.openxmlformats.org/officeDocument/2006/relationships" name="Disposal of Subsidiaries (Table" sheetId="26" state="visible" r:id="rId26"/>
    <sheet xmlns:r="http://schemas.openxmlformats.org/officeDocument/2006/relationships" name="Organization and Description _2" sheetId="27" state="visible" r:id="rId27"/>
    <sheet xmlns:r="http://schemas.openxmlformats.org/officeDocument/2006/relationships" name="Summary of Significant Accoun_4" sheetId="28" state="visible" r:id="rId28"/>
    <sheet xmlns:r="http://schemas.openxmlformats.org/officeDocument/2006/relationships" name="Summary of Significant Accoun_5" sheetId="29" state="visible" r:id="rId29"/>
    <sheet xmlns:r="http://schemas.openxmlformats.org/officeDocument/2006/relationships" name="Note Receivable-Bank Acceptan_2" sheetId="30" state="visible" r:id="rId30"/>
    <sheet xmlns:r="http://schemas.openxmlformats.org/officeDocument/2006/relationships" name="Other Receivables - Schedule of" sheetId="31" state="visible" r:id="rId31"/>
    <sheet xmlns:r="http://schemas.openxmlformats.org/officeDocument/2006/relationships" name="Property and Equipment, Net (De" sheetId="32" state="visible" r:id="rId32"/>
    <sheet xmlns:r="http://schemas.openxmlformats.org/officeDocument/2006/relationships" name="Property and Equipment, Net - S" sheetId="33" state="visible" r:id="rId33"/>
    <sheet xmlns:r="http://schemas.openxmlformats.org/officeDocument/2006/relationships" name="Related Parties Transactions (D" sheetId="34" state="visible" r:id="rId34"/>
    <sheet xmlns:r="http://schemas.openxmlformats.org/officeDocument/2006/relationships" name="Accrued Liabilities and Other_2" sheetId="35" state="visible" r:id="rId35"/>
    <sheet xmlns:r="http://schemas.openxmlformats.org/officeDocument/2006/relationships" name="Stockholders' Equity (Details N" sheetId="36" state="visible" r:id="rId36"/>
    <sheet xmlns:r="http://schemas.openxmlformats.org/officeDocument/2006/relationships" name="Income Taxes (Details Narrative" sheetId="37" state="visible" r:id="rId37"/>
    <sheet xmlns:r="http://schemas.openxmlformats.org/officeDocument/2006/relationships" name="Income Taxes - Schedule of Stat" sheetId="38" state="visible" r:id="rId38"/>
    <sheet xmlns:r="http://schemas.openxmlformats.org/officeDocument/2006/relationships" name="Statutory Reserves (Details Nar" sheetId="39" state="visible" r:id="rId39"/>
    <sheet xmlns:r="http://schemas.openxmlformats.org/officeDocument/2006/relationships" name="Business Acquisition and Unau_3" sheetId="40" state="visible" r:id="rId40"/>
    <sheet xmlns:r="http://schemas.openxmlformats.org/officeDocument/2006/relationships" name="Business Acquisition and Unau_4" sheetId="41" state="visible" r:id="rId41"/>
    <sheet xmlns:r="http://schemas.openxmlformats.org/officeDocument/2006/relationships" name="Business Acquisition and Unau_5" sheetId="42" state="visible" r:id="rId42"/>
    <sheet xmlns:r="http://schemas.openxmlformats.org/officeDocument/2006/relationships" name="Disposal of Subsidiaries (Detai" sheetId="43" state="visible" r:id="rId43"/>
    <sheet xmlns:r="http://schemas.openxmlformats.org/officeDocument/2006/relationships" name="Disposal of Subsidiaries - Summ" sheetId="44" state="visible" r:id="rId44"/>
  </sheets>
  <definedNames/>
  <calcPr calcId="124519" fullCalcOnLoad="1"/>
</workbook>
</file>

<file path=xl/sharedStrings.xml><?xml version="1.0" encoding="utf-8"?>
<sst xmlns="http://schemas.openxmlformats.org/spreadsheetml/2006/main" uniqueCount="409">
  <si>
    <t>Document and Entity Information - shares</t>
  </si>
  <si>
    <t>3 Months Ended</t>
  </si>
  <si>
    <t>Mar. 31, 2019</t>
  </si>
  <si>
    <t>May 16, 2019</t>
  </si>
  <si>
    <t>Document And Entity Information</t>
  </si>
  <si>
    <t>Entity Registrant Name</t>
  </si>
  <si>
    <t>ADAMANT DRI PROCESSING &amp; MINERALS GROUP</t>
  </si>
  <si>
    <t>Entity Central Index Key</t>
  </si>
  <si>
    <t>0001171008</t>
  </si>
  <si>
    <t>Document Type</t>
  </si>
  <si>
    <t>10-Q</t>
  </si>
  <si>
    <t>Document Period End Date</t>
  </si>
  <si>
    <t>Mar. 31,
		2019</t>
  </si>
  <si>
    <t>Amendment Flag</t>
  </si>
  <si>
    <t>false</t>
  </si>
  <si>
    <t>Current Fiscal Year End Date</t>
  </si>
  <si>
    <t>--12-31</t>
  </si>
  <si>
    <t>Entity Filer Category</t>
  </si>
  <si>
    <t>Non-accelerated Filer</t>
  </si>
  <si>
    <t>Entity Small Business Flag</t>
  </si>
  <si>
    <t>true</t>
  </si>
  <si>
    <t>Entity Emerging Growth Company</t>
  </si>
  <si>
    <t>Entity Ex Transition Period</t>
  </si>
  <si>
    <t>Entity Common Stock, Shares Outstanding</t>
  </si>
  <si>
    <t>Trading Symbol</t>
  </si>
  <si>
    <t>ADMG</t>
  </si>
  <si>
    <t>Document Fiscal Period Focus</t>
  </si>
  <si>
    <t>Q1</t>
  </si>
  <si>
    <t>Document Fiscal Year Focus</t>
  </si>
  <si>
    <t>2019</t>
  </si>
  <si>
    <t>Consolidated Balance Sheets - USD ($)</t>
  </si>
  <si>
    <t>Dec. 31, 2018</t>
  </si>
  <si>
    <t>CURRENT ASSETS</t>
  </si>
  <si>
    <t>Cash &amp; equivalents</t>
  </si>
  <si>
    <t>Accounts receivable</t>
  </si>
  <si>
    <t>Other receivables</t>
  </si>
  <si>
    <t>Note receivable</t>
  </si>
  <si>
    <t>Total current assets</t>
  </si>
  <si>
    <t>NONCURRENT ASSETS</t>
  </si>
  <si>
    <t>Property and equipment, net</t>
  </si>
  <si>
    <t>Total noncurrent assets</t>
  </si>
  <si>
    <t>TOTAL ASSETS</t>
  </si>
  <si>
    <t>CURRENT LIABILITIES</t>
  </si>
  <si>
    <t>Accounts payable</t>
  </si>
  <si>
    <t xml:space="preserve"> </t>
  </si>
  <si>
    <t>Accrued liabilities and other payables</t>
  </si>
  <si>
    <t>Income tax payable</t>
  </si>
  <si>
    <t>Advance from related parties</t>
  </si>
  <si>
    <t>Total current liabilities</t>
  </si>
  <si>
    <t>STOCKHOLDERS' EQUITY</t>
  </si>
  <si>
    <t>Convertible preferred stock: $0.001 par value; 1,000,000 shares authorized, no shares issued and outstanding</t>
  </si>
  <si>
    <t>Common stock, $0.001 par value; authorized shares 100,000,000; issued and outstanding 15,977,922</t>
  </si>
  <si>
    <t>Additional paid in capital</t>
  </si>
  <si>
    <t>Share to be issued</t>
  </si>
  <si>
    <t>Statutory reserves</t>
  </si>
  <si>
    <t>Accumulated other comprehensive income</t>
  </si>
  <si>
    <t>Accumulated deficit</t>
  </si>
  <si>
    <t>Total stockholders' equity</t>
  </si>
  <si>
    <t>TOTAL LIABILITIES AND STOCKHOLDERS' EQUITY</t>
  </si>
  <si>
    <t>Consolidated Balance Sheets (Parenthetical) - $ / shares</t>
  </si>
  <si>
    <t>Statement of Financial Position [Abstract]</t>
  </si>
  <si>
    <t>Convertible preferred stock, par value</t>
  </si>
  <si>
    <t>Convertible preferred stock, shares authorized</t>
  </si>
  <si>
    <t>Convertible preferred stock, shares issued</t>
  </si>
  <si>
    <t>Convertible preferred stock, shares outstanding</t>
  </si>
  <si>
    <t>Common stock, par value</t>
  </si>
  <si>
    <t>Common stock, shares authorized</t>
  </si>
  <si>
    <t>Common stock, shares issued</t>
  </si>
  <si>
    <t>Common stock, shares outstanding</t>
  </si>
  <si>
    <t>Consolidated Statements of Operations and Other Comprehensive Loss (Unaudited) - USD ($)</t>
  </si>
  <si>
    <t>Mar. 31, 2018</t>
  </si>
  <si>
    <t>Income Statement [Abstract]</t>
  </si>
  <si>
    <t>Net sales</t>
  </si>
  <si>
    <t>Cost of services provided</t>
  </si>
  <si>
    <t>Gross profit</t>
  </si>
  <si>
    <t>Operating expenses</t>
  </si>
  <si>
    <t>Selling expense</t>
  </si>
  <si>
    <t>General and administrative</t>
  </si>
  <si>
    <t>Total operating expenses</t>
  </si>
  <si>
    <t>Loss from operations</t>
  </si>
  <si>
    <t>Non-operating income (expenses)</t>
  </si>
  <si>
    <t>Interest income</t>
  </si>
  <si>
    <t>Other expense</t>
  </si>
  <si>
    <t>Bank charges</t>
  </si>
  <si>
    <t>Total non-operating expenses, net</t>
  </si>
  <si>
    <t>Loss before income tax</t>
  </si>
  <si>
    <t>Income tax expense</t>
  </si>
  <si>
    <t>Loss from continuing operations</t>
  </si>
  <si>
    <t>Loss from operations of discontinued entities, net of tax</t>
  </si>
  <si>
    <t>Net loss</t>
  </si>
  <si>
    <t>Other comprehensive loss</t>
  </si>
  <si>
    <t>Foreign currency translation loss</t>
  </si>
  <si>
    <t>Total comprehensive loss</t>
  </si>
  <si>
    <t>Basic and diluted weighted average shares outstanding</t>
  </si>
  <si>
    <t>Basic and diluted net loss per share</t>
  </si>
  <si>
    <t>Consolidated Statements of Cash Flows (Unaudited) - USD ($)</t>
  </si>
  <si>
    <t>CASH FLOWS FROM OPERATING ACTIVITIES:</t>
  </si>
  <si>
    <t>Adjustments to reconcile net loss to net cash used in operating activities:</t>
  </si>
  <si>
    <t>Depreciation and amortization</t>
  </si>
  <si>
    <t>Stock compensation expense</t>
  </si>
  <si>
    <t>Bad debt expense</t>
  </si>
  <si>
    <t>Changes in deferred taxes</t>
  </si>
  <si>
    <t>Changes in assets and liabilities:</t>
  </si>
  <si>
    <t>Advance to suppliers</t>
  </si>
  <si>
    <t>Taxes payable</t>
  </si>
  <si>
    <t>Net cash used in operating activities</t>
  </si>
  <si>
    <t>CASH FLOWS FROM INVESTING ACTIVITIES:</t>
  </si>
  <si>
    <t>Proceeds from disposal of fixed asset</t>
  </si>
  <si>
    <t>Net cash provided by investing activities</t>
  </si>
  <si>
    <t>CASH FLOWS FROM FINANCING ACTIVITIES:</t>
  </si>
  <si>
    <t>Net cash provided by financing activities</t>
  </si>
  <si>
    <t>EFFECT OF EXCHANGE RATE CHANGE ON CASH &amp; EQUIVALENTS</t>
  </si>
  <si>
    <t>NET INCREASE (DECREASE) IN CASH &amp; EQUIVALENTS AND RESTRICTED CASH</t>
  </si>
  <si>
    <t>CASH &amp; EQUIVALENTS AND RESTRICTED CASH, BEGINNING OF PERIOD</t>
  </si>
  <si>
    <t>CASH &amp; EQUIVALENTS AND RESTRICTED CASH , END OF PERIOD</t>
  </si>
  <si>
    <t>Supplemental Cash Flow Data:</t>
  </si>
  <si>
    <t>Income tax paid</t>
  </si>
  <si>
    <t>Interest paid</t>
  </si>
  <si>
    <t>Consolidated Statements of Stockholders' Deficit - USD ($)</t>
  </si>
  <si>
    <t>Preferred Shares [Member]</t>
  </si>
  <si>
    <t>Common Shares [Member]</t>
  </si>
  <si>
    <t>Additional Paid in Capital [Member]</t>
  </si>
  <si>
    <t>Shares to be Issued [Member]</t>
  </si>
  <si>
    <t>Statutory Reserves [Member]</t>
  </si>
  <si>
    <t>Accumulated Deficit [Member]</t>
  </si>
  <si>
    <t>Accumulated Other Comprehensive Income/Loss [Member]</t>
  </si>
  <si>
    <t>Total</t>
  </si>
  <si>
    <t>Balance at Dec. 31, 2017</t>
  </si>
  <si>
    <t>Balance, shares at Dec. 31, 2017</t>
  </si>
  <si>
    <t>Balance at Mar. 31, 2018</t>
  </si>
  <si>
    <t>Balance, shares at Mar. 31, 2018</t>
  </si>
  <si>
    <t>Balance at Dec. 31, 2018</t>
  </si>
  <si>
    <t>Balance, shares at Dec. 31, 2018</t>
  </si>
  <si>
    <t>Shares to be issued</t>
  </si>
  <si>
    <t>Balance at Mar. 31, 2019</t>
  </si>
  <si>
    <t>Balance, shares at Mar. 31, 2019</t>
  </si>
  <si>
    <t>Organization and Description of Business</t>
  </si>
  <si>
    <t>Accounting Policies [Abstract]</t>
  </si>
  <si>
    <t xml:space="preserve">1. ORGANIZATION AND DESCRIPTION OF BUSINESS Adamant DRI Processing and Minerals Group (“Adamant’
or “the Company” or “Group”), is a Nevada corporation incorporated in July 2014 and successor by merger
to UHF Incorporated, a Delaware corporation (“UHF”). Prior to the sale of certain operations in
December 2018, the Company produced Direct Reduced Iron (“DRI”) using advanced reduction rotary kiln technology with
iron ore as the principal raw material. ‘Reduced Iron’ derives its name from the chemical change that iron ore undergoes
when heated in a furnace at high temperatures in the presence of hydrocarbon-rich gasses. ‘Direct reduction’ refers
to processes which reduce iron oxides to metallic iron below iron’s melting point. UHF was the successor to UHF Incorporated,
a Michigan corporation (“UHF Michigan”), as a result of domicile merger effected on December 29, 2011. On June 30, 2014, UHF entered into and closed
a share exchange agreement, or the Target Share Exchange Agreement, with Target Acquisitions I, Inc., a Delaware corporation (“Target”),
and the stockholders of Target (the “Target Stockholders”), pursuant to which UHF acquired 100% of the issued and outstanding
capital stock of Target for 43,375,638 shares of UHF’s common stock and one share of UHF’s series A convertible preferred
stock, convertible into 17,839,800 shares of common stock. Following the share exchange, UHF had outstanding 45,920,310 shares
of common stock and one share of series A convertible preferred stock, which was converted into 17,839,800 common shares on August
29, 2014. For accounting purposes, the Target Share Exchange
was treated as a reverse acquisition, with Target as the acquirer and UHF as the acquired party. The shares issued to the Target
Stockholders were accounted for as a recapitalization of Target and were retroactively restated for the periods presented because
after the share exchange, the Target’s Stockholders owned the majority of UHF’s outstanding shares and exercised significant
influence over the operating and financial policies of the consolidated entity, and UHF was a non-operating shell with nominal
net assets prior to the acquisition. Pursuant to Securities and Exchange Commission (“SEC”) rules, this is considered
a capital transaction rather than a business combination. On July 4, 2014, the Company entered into an
Agreement and Plan of Merger with UHF, pursuant to which UHF merged with and into Adamant with Adamant as the surviving entity
(the “Merger”), as a result of which each outstanding share of common stock of UHF at the time of the Merger was converted
into one share of the common stock of Adamant, and the outstanding share of series A Preferred Stock was converted into 17,839,800
shares of common stock. The Merger was effected on August 29, 2014. As a result of the acquisition of Target and
UHF, the Company now owns all of the issued and outstanding capital stock of Real Fortune BVI, which in turn owns all of the issued
and outstanding capital stock of Real Fortune Holdings Limited, a Hong Kong limited company (“Real Fortune HK”), which
in turn prior to its sale in December 2018, owned all of the issued and outstanding capital stock of Zhangjiakou Tongda Mining
Technologies Service Co., Ltd. (“China Tongda”), a Chinese limited company. Prior to December 22, 2018, the Company operated
in China through Zhuolu Jinxin Mining Co., Ltd. (“China Jinxin”), the Company’s variable interest entity (“VIE”)
which the Company controlled through a series of agreements between China Jinxin and China Tongda, and through Haixing Huaxin Mining
Industry Co., Ltd. (“China Huaxin”) which was owned by China Tongda. China Jinxin is an early stage mining company
which processes iron ore and DRI at its production facility in Hebei Province. China Jinxin currently does not own any mines or
hold any mining rights. Through contractual arrangements among China Tongda and China Jinxin, and its shareholders, the Company
controlled China Jinxin’s operations and financial affairs. As a result of these agreements, China Tongda was considered
the primary beneficiary of China Jinxin (see Note 2) and accordingly, China Jinxin’s results of operations and financial
condition prior to December 22, 2018, were consolidated in the Group’s financial statements. On January 17, 2014, the Company entered into
a series of substantially identical agreements with five shareholders of Haixing Huaxin Mining Industry Co., Ltd. (“China
Huaxin”) pursuant to which the Company acquired 100% of the outstanding shares of China Huaxin. The consideration paid to
the shareholders of China Huaxin for their interests consisted of cash of RMB 10 million ($1.64 million) and 5.1 million shares
of the Company’s common stock, valued at $0.014 per share ($71,400). China Huaxin produces and sells DRI. On April 25, 2017, China Tongda incorporated
Yancheng DeWeiSi Business Trading Co., Ltd. (“DeWeiSi”) with registered capital of RMB 10,000,000 ($1.48 million),
to be paid before April 19, 2047. DeWeiSi was a wholly-owned subsidiary of China Tongda. DeWeiSi sells mineral products (except
petroleum and petroleum products), hardware products, construction materials, and steel. During 2017, China Tongda sold 100% ownership
of DeWeiSi for RMB 70,000 ($10,710), and the buyer took over the responsibility of fulfilling the $1.48 million registered capital
requirement. The Company recorded $27,094 gain on the sale of DeWeiSi. On December 22, 2018, the Company entered into
an Exchange Agreement, among the Company, certain of its subsidiaries and 16 shareholders of the Company (“Exiting Shareholders”).
Pursuant to the Exchange Agreement, the Company transferred all of the outstanding shares of its subsidiary, China Huaxin to the
Exiting Stockholders in exchange for 48,403,969 shares of the Company’s common stock. As a result of the consummation of
the Exchange Agreement, the Company no longer has an interest in China Huaxin or any of its assets and liabilities, including the
DRI Facility. The company recorded $22,239,222 gain on sale of China Huaxin. On December 22, 2018, the Company, certain
of its subsidiaries and the Exiting Shareholders also entered into a Termination Agreement. Pursuant to the Termination Agreement,
the Company, China Jinxin, China Tongda, and the Exiting Shareholders terminated the series of agreements known as variable interest
entity agreements, or VIE Agreements, pursuant to which the Company acting through China Tongda, controlled the operations of China
Jinxin and was to receive the economic benefits of the operations of China Jinxin. As a result of the termination of the VIE Agreements,
control of China Jinxin reverted to the Exiting Shareholders and the Company no longer has any influence over the operations of
China Jinxin or any interest in its assets or the results of its operations. In consideration for the termination of the VIE Agreements,
the Company received 5,378,219 shares of its common stock. The company recorded $2,688,996 gain on sale of China Jinxin. On December 10, 2018, the Company entered into
a series of agreements known as variable interest entity agreements, or the VIE Agreements, with Shenzhen Dingshang Technology
Co., Ltd. (“Shenzhen Technology Company”), and its sole shareholder, Ms. Jing Xie. Shenzhen Technology Company was
founded on December 24, 2009, with registered capital of RMB1 million. The Company is dedicated to the provision of a complete
set of intelligent digital implementation plans for exhibition center projects and display booths, and the provision of innovative
model designs for different exhibition centers and real estate. In consideration of her entry into the VIE Agreements and causing
Shenzhen Technology Company to enter into the VIE Agreements, the Company issued 3,000,000 shares of its common stock to Ms. Xie.
Through the contractual arrangements among the Company and Shenzhen Technology Company, and its shareholders, the Company controls
Shenzhen Technology Company’s operations and financial affairs. As a result of these agreements, Adamant is considered the
primary beneficiary of Shenzhen Technology Company (see Note 2) and accordingly, Shenzhen Technology Company’s results of
operations and financial condition are consolidated in the Company’s financial statements. The consolidated interim financial information
as of March 31, 2019 and for the three month periods ended March 31, 2019 and 2018 was prepared without audit, pursuant to the
rules and regulations of the SEC. Certain information and footnote disclosures, which are normally included in consolidated financial
statements prepared in accordance with accounting principles generally accepted in the United States of America (“US GAAP”)
were not included. The interim consolidated financial information should be read in conjunction with the Financial Statements and
the notes thereto, included in the Company’s Annual Report on Form 10-K for the fiscal year ended December 31, 2018, previously
filed with the SEC. In the opinion of management, all adjustments (which include normal recurring adjustments) necessary to present
a fair statement of the Company’s consolidated financial position as of March 31, 2019, results of operations for the three
months ended March 31, 2019 and 2018, and cash flows for the three months ended March 31, 2019 and 2018, as applicable, were made.
The interim results of operations are not necessarily indicative of the operating results for the full fiscal year or any future
periods. The Group’s current structure at March 31, 2019 is as follows: </t>
  </si>
  <si>
    <t>Summary of Significant Accounting Policies</t>
  </si>
  <si>
    <t xml:space="preserve">2. SUMMARY OF SIGNIFICANT ACCOUNTING POLICIES Basis of Presentation The accompanying Consolidated Financial
Statements (“CFS”) are prepared in conformity with US GAAP. Adamant, Real Fortune BVI and Real Fortune HK’s functional
currency is the US Dollar (“USD” or “$”), and Adamant’s VIE Shenzhen Technology Company, China Tongda
and its wholly owned subsidiaries’ China Huaxin, and VIE China Jinxin’s functional currency is Chinese Renminbi (“RMB”).
The accompanying CFS are translated from functional currencies and presented in USD. Principles of Consolidation The CFS include the financial statements
of the Company, its subsidiaries and its VIE (China Jinxin) (up to disposal date) for which the Company’s subsidiary China
Tongda is the primary beneficiary; China Tongda’s 100% owned subsidiaries China Huaxin (up to disposal date), and Adamant’s
VIE (Shenzhen Technology Company). All transactions and balances among the Company, its subsidiaries and VIE are eliminated in
consolidation. The Company follows the Financial Accounting
Standards Board (“FASB”) Accounting Standards Codification (“ASC”) Topic 810 which requires a VIE to be
consolidated by a company if that company is subject to a majority of the risk of loss from the VIE or is entitled to a majority
of the VIE’s residual returns. In determining China Jinxin to be the
VIE of China Tongda, the Company considered the following indicators, among others: China Tongda has the right to control
and administer the financial affairs and operations of China Jinxin and to manage and control all assets of China Jinxin. The equity
holders of China Jinxin as a group have no right to make any decision about China Jinxin’s activities without the consent
of China Tongda. China Tongda will be paid quarterly, management consulting and technical support fees equal to all pre-tax profits,
if any, of that quarter. If there are no earnings before taxes and other cash expenses, during any quarter, no fee shall be paid.
If China Jinxin sustains losses, they will be carried to the next period and deducted from the next service fee. China Jinxin has
the right to require China Tongda to pay China Jinxin the amount of any loss incurred by China Jinxin. The shareholders of China Jinxin pledged
their equity interests in China Jinxin to China Tongda to guarantee China Jinxin’s performance of its obligations under the
Management Entrustment and Option Agreements. If either China Jinxin or its equity owners is in breach of the Equity Pledge or
Exclusive Purchase Option Agreements, then China Tongda is entitled to require the equity owners of China Jinxin to transfer their
equity interests in China Jinxin to it. The shareholders of China Jinxin irrevocably
granted China Tongda or its designated person an exclusive option to acquire, at any time, all of the assets or outstanding shares
of China Jinxin, to the extent permitted by PRC law. The purchase price for the shareholders’ equity interests in China Jinxin
shall be the lower of (i) the actual registered capital of China Jinxin or (ii) RMB 500,000 ($74,000), unless an appraisal is required
by the laws of China. Each shareholder of China Jinxin executed
an irrevocable power of attorney to appoint China Tongda as its attorney-in-fact to exercise all of its rights as equity owner
of China Jinxin, including 1) attend the shareholders’ meetings of China Jinxin and/or sign the relevant resolutions; 2)
exercise all the shareholder’s rights and shareholder’s voting rights that the shareholder is entitled to under the
laws of the PRC and the Articles of Association of China Jinxin, including but not limited to the sale or transfer or pledge or
disposition of the shares in part or in whole; 3) designate and appoint the legal representative, Chairman of the Board of Directors
(“BOD”), Directors, Supervisors, the Chief Executive Officer, Financial Officer and other senior management members
of China Jinxin; and 4) execute the relevant share purchases and other terms stipulated in the Exclusive Purchase Option and Share
Pledge Agreements. The VIE is monitored by the Company
to determine if any events have occurred that could cause its primary beneficiary status to change. These events include whether:
a. China Jinxin’s governing documents or contractual arrangements are changed in a manner that changes the characteristics or adequacy of China Tongda’s equity investment at risk.
b. The equity investment in China Jinxin or some part thereof is returned to its shareholders or China Tongda, and other entities become exposed to expected losses of China Jinxin.
c. China Jinxin undertakes additional activities or acquires additional assets, beyond those anticipated at the later of the inception of China Jinxin or the latest reconsideration event, that increase the entity’s expected losses.
d. China Jinxin receives an additional equity investment that is at risk, or China Jinxin curtails or modifies its activities in a way that decreases its expected losses. The VIE structure of China Jinxin was terminated on December
22, 2018. On December 10, 2018, the Company entered
into a series of VIE Agreements, with Shenzhen Technology Company, and its sole shareholder, Ms. Jing Xie. Pursuant to the VIE
Agreements, Shenzhen Technology Company became contractually controlled by Adamant. The material terms of the VIE Agreements are
summarized below:
(1) Management Entrustment Agreement: This Agreement grants the Company the
right and obligation to manage all aspects of the operations of Shenzhen Technology Company and the Board of Directors and shareholders
of Shenzhen Technology Company may not take any actions without the Company’s consent. The scope of the authority granted
to the Company includes, but is not limited to, the right to make all major decisions, the right to manage the assets, capital
and finances of Shenzhen Technology Company, authority for all decisions related to human resources, daily operation management
and technical support. To facilitate its exercise of such rights, the Company has been granted powers of attorney by Ms. Xie, the
sole shareholder of Shenzhen Technology Company, granting it the right to participate in all shareholders’ meetings of Shenzhen
Technology Company and to make all significant decisions at such meetings, including the designation of candidates for election
to the Board of Shenzhen Technology Company. In consideration of the Company’s services, the Company shall be paid quarterly
an amount equal to the pre-tax profits of Shenzhen Technology Company and shall be required to pay to Shenzhen Technology Company
the amount of any loss incurred by Shenzhen Technology Company within 30 days of a request for payment. Further, if Shenzhen Technology
Company is unable to pay its debts, the Company will be responsible therefor. Similarly, if losses sustained by Shenzhen Technology
Company result in a capital deficiency, the Company shall be obligated to make up the deficiency. To facilitate the Company’s
management of Shenzhen Technology Company, the Company shall have access to and the right to maintain all books and records and
other relevant documentation of Shenzhen Technology Company. Further, during the term of the Management Entrustment Agreement,
without the Company’s consent, Shenzhen Technology Company will not issue, purchase or redeem any of its equity securities
or debt or create any liens upon its property or assets, other than for expenses incurred in the ordinary course of business and
permitted exceptions; or declare or pay any dividends. The term of the Management Entrustment Agreement is for 30 years, or until
December 10, 2048 and will be extended automatically for successive 10-year periods thereafter, except that the agreement will
terminate (i) at the expiration of the initial 30-year term, or any 10-year renewal term, if the Company notify Shenzhen Technology
Company not less than 30 days prior to the applicable expiration date that the Company does not want to extend the term, (ii) upon
prior written notice from the Company, or (iii) upon the date the Company acquires all of the assets or at least 51% of the equity
interests of Shenzhen Technology Company.
(2) Exclusive Purchase Option Agreement: Pursuant to this Agreement Shenzhen
Technology Company and its sole shareholder granted the Company an exclusive option to purchase all of the assets or outstanding
shares of Shenzhen Technology Company at such time as the purchase of such assets or shares is permissible under the laws of the
PRC. The options are for an initial period of 30 years and will renew automatically for successive periods of 10 years each unless
voluntarily terminated by the Company. At such time during the term as the Company determines to exercise its option to purchase
either the assets or equity of Shenzhen Technology Company, the Company shall send a notice to Shenzhen Technology Company or its
shareholder, as the case may be. Upon receipt of such notice, Shenzhen Technology Company or its shareholder shall take such steps
and execute such documents as are necessary to transfer the assets or shares. Unless an appraisal is required by the laws of China,
the purchase price of the assets or outstanding equity shall be equal to the lower of (i) the actual registered capital of Shenzhen
Technology Company and (ii) RMB 500,000 ($72,656); provided that if the laws of the PRC do not permit the purchase at that price,
the purchase price shall be the lowest price allowed under the laws of the PRC. All taxes relating to such purchase shall be borne
by the Company.
(3) Power of Attorney Ms. Jing Xie, the sole shareholder of
Shenzhen Technology Company entered into a Power of Attorney irrevocably authorizing the Company to exercise all of her rights
as a shareholder of Shenzhen Technology Company. The rights granted include, without limitation, the right to: (i) attend the shareholders’
meetings of Shenzhen Technology Company and execute actions by written consent; (ii) exercise all of her rights as a shareholder
under the laws of the PRC and the Articles of Association of Shenzhen Technology Company, including but not limited to the right
to transfer or pledge or dispose of her shares in Shenzhen Technology Company; (iii) designate and appoint the legal representatives,
Chairman of the Board of Directors, directors, supervisors, the chief executive officer, the chief financial officer and other
senior management members of Shenzhen Technology Company; (iv) execute the relevant share and/or asset purchase agreements contemplated
in the Exclusive Purchase Option Agreement, and to effect the terms of the Equity Pledge Agreement and Exclusive Purchase Option
Agreement; and (v) transfer allocate, or utilize in some other ways the cash dividends and non-cash income of Shenzhen Technology
Company. The power of attorney shall be in effect as long as Ms. Xie owns shares of Shenzhen Technology Company.
(4) Equity Pledge Agreement Pursuant to an Equity Pledge Agreement
Ms. Xie, the sole shareholder of Shenzhen Technology Company, has pledged all of her shares in, representing all of the outstanding
shares of, Shenzhen Technology Company as security for the performance by Shenzhen Technology Company and Ms. Xie of their respective
obligations under the VIE Agreements. In addition to pledging her shares in the Equity Pledge Agreement, Ms. Xie has agreed not
to impose any encumbrances or restrictions on the shares, not to sell, lease or transfer any of the shares and to provide notice
to the Company should she receive any notice, order, ruling, verdict or other instrument in relation to the pledged shares or which
may affect the ownership of the pledged shares. Going Concern The Company had net loss of $107,213
for the three months ended March 31, 2019, and had accumulated deficit of $9.70 million as of March 31, 2019, these conditions
raise substantial doubt about the Company’s ability to continue as a going concern. The Company is currently seeking additional
potential assets, properties or businesses to acquire, in a business combination, by reorganization, merger or acquisition. The
plan of operation for the next 12 months is to: (i) determine which industries in which the Company may have an interest; (ii)
adopt a business plan regarding engaging in the business of any selected industry; and (iii) commence operations through funding
a start-up enterprise and/or acquiring an existing business or entering into a business combination with a “going concern”
engaged in any industry selected. The Company is unable to predict when and if it may actually participate in any specific business
endeavor, and the Company will be unable to do so until it determines the particular industry in which the Company may conduct
business operations. Use of Estimates In preparing financial statements in
conformity with US GAAP, management makes estimates and assumptions that affect the reported amounts of assets and liabilities
and disclosures of contingent assets and liabilities at the dates of the financial statements, as well as the reported amounts
of revenues and expenses during the reporting period. Significant estimates, required by management, include the recoverability
of long-lived assets, allowance for doubtful accounts, and the reserve for obsolete and slow-moving inventories. Actual results
could differ from these estimates. Business Combinations For a business combination, the assets
acquired, the liabilities assumed and any non-controlling interest in the acquiree are recognized at the acquisition date, measured
at their fair values as of that date. In a business combination achieved in stages, the identifiable assets and liabilities, as
well as the non-controlling interest in the acquiree, are recognized at the full amounts of their fair values. In a bargain purchase
in which the total acquisition-date fair value of the identifiable net assets acquired exceeds the fair value of the consideration
transferred plus any non-controlling interest in the acquiree, that excess in fair value is recognized as a gain attributable to
the acquirer. Deferred tax liability and assets are
recognized for the deferred tax consequences of differences between the tax bases and the recognized values of assets acquired
and liabilities assumed in a business combination in accordance with FASB ASC Subtopic 740-10. Cash and Equivalents Cash and equivalents include cash on
hand, demand deposits placed with banks or other financial institutions and all highly liquid investments with an original maturity
of three months or less as of the purchase date of such investments. Accounts Receivable, net The Company maintains reserves for potential
credit losses on accounts receivable. Management reviews the composition of accounts receivable and analyzes historical bad debts,
customer concentrations, customer credit worthiness, current economic trends and changes in customer payment patterns to evaluate
the adequacy of these reserves. The Company had $2,638 and $6,090 bad debt allowances at March 31, 2019 and December 31, 2018,
respectively. Property and Equipment, net Property and equipment are stated at
cost, less accumulated depreciation. Major repairs and betterments that significantly extend original useful lives or improve productivity
are capitalized and depreciated over the period benefited. Maintenance and repairs are expensed as incurred. When property and
equipment are retired or otherwise disposed of, the related cost and accumulated depreciation are removed from the respective accounts,
and any gain or loss is included in operations. Depreciation of property and equipment is computed using shorter of useful lives
of the property or the unit of depletion method. For shorter-lived assets the straight-line method over estimated lives ranging
from 3 to 20 years is used as follows:
Office Equipment 3-5 years
Machinery 10 years
Vehicles 5 years
Building 20 years Impairment of Long-Lived Assets Long-lived assets, which include property
and equipment and intangible assets, are reviewed for impairment whenever events or changes in circumstances indicate that the
carrying amount of an asset may not be recoverable. Recoverability of long-lived assets
to be held and used is measured by comparing the carrying amount of an asset to the estimated undiscounted future cash flows expected
to be generated by it. If the carrying amount of an asset exceeds its estimated undiscounted future cash flows, an impairment charge
is recognized by the amount by which the carrying amount of the asset exceeds its FV. FV is generally determined using the asset’s
expected future discounted cash flows or market value, if readily determinable. Based on its review, the Company believes that,
as of March 31, 2019 and December 31, 2018, there was no impairment of long-lived assets. Income Taxes Income taxes are accounted for using
an asset and liability method. Under this method, deferred income taxes are recognized for the tax consequences in future years
of differences between the tax bases of assets and liabilities and their financial reporting amounts at each period end based on
enacted tax laws and statutory tax rates, applicable to the periods in which the differences are expected to affect taxable income.
Valuation allowances are established, when necessary, to reduce deferred tax assets to the amount expected to be realized. The Company follows ASC Topic 740, which
prescribes a more-likely-than-not threshold for financial statement recognition and measurement of a tax position taken or expected
to be taken in a tax return. ASC Topic 740 also provides guidance on recognition of income tax assets and liabilities, classification
of current and deferred income tax assets and liabilities, accounting for interest and penalties associated with tax positions,
accounting for income taxes in interim periods, and income tax disclosures. Under the provisions of ASC Topic 740,
when tax returns are filed, it is likely that some positions taken would be sustained upon examination by the taxing authorities,
while others are subject to uncertainty about the merits of the position taken or the amount of the position that would be ultimately
sustained. The benefit of a tax position is recognized in the financial statements in the period during which, based on all available
evidence, management believes it is more likely than not that the position will be sustained upon examination, including the resolution
of appeals or litigation processes, if any. Tax positions taken are not offset or aggregated with other positions. Tax positions
that meet the more-likely-than-not recognition threshold are measured as the largest amount of tax benefit that is more than 50
percent likely of being realized upon settlement with the applicable taxing authority. The portion of the benefits associated with
tax positions taken that exceeds the amount measured as described above is reflected as a liability for unrecognized tax benefits
in the accompanying balance sheets along with any associated interest and penalties that would be payable to the taxing authorities
upon examination. Interest associated with unrecognized tax benefits are classified as interest expense and penalties are classified
in selling, general and administrative expenses in the statements of income. At March 31, 2019 and December 31, 2018, the Company
did not take any uncertain positions that would necessitate recording a tax related liability. Adamant is subject to U.S. corporate
income taxes on its taxable income at a rate of up to 21% for taxable years beginning after December 31, 2017 and U.S. corporate
income tax on its taxable income of up to 35% for prior tax years. On December 22, 2017, the Tax Cut and Jobs Act (“Tax Act”)
was signed into law. The Tax Act introduced a broad range of tax reform measures that significantly changed the federal income
tax laws. The provisions of the Tax Act that may have significant impact on the Company, including the permanent reduction of the
corporate income tax rate from 35% to 21% effective for tax years including or commencing on January 1, 2018, one-time transition
tax on post-1986 foreign unremitted earnings, provision for Global Intangible Low Tax Income (“GILTI”), deduction for
Foreign Derived Intangible Income (“FDII”), repeal of the corporate alternative minimum tax, limitation of various
business deductions, and modification of the maximum deduction of net operating loss with no carryback but indefinite carryforward
provision. Many provisions in the Tax Act are generally effective in tax years beginning after December 31, 2017. Taxpayers may
elect to pay the one-time transition tax over eight years, or in a single lump-sum payment. To the extent that portions of its U.S.
taxable income, such as Subpart F income or GILTI, are determined to be from sources outside of the U.S., subject to certain limitations,
the Company may be able to claim foreign tax credits to offset its U.S. income tax liabilities. Any remaining liabilities are accrued
in the Company’s consolidated statements of comprehensive income and estimated tax payments are made when required by U.S.
law. The Act also created new taxes on certain
foreign-sourced earnings such as global intangible low-taxed income (“GILTI”) under IRC Section 951A, which is effective
for the Company for tax years beginning after January 1, 2018. For the three months ended March 31, 2019, the Company has calculated
its best estimate of the impact of the GILTI in its income tax provision in accordance with its understanding of the Act and guidance
available as of the date of this filing. Revenue Recognition In May 2014 the FASB issued Accounting
Standards Update (ASU) No. 2014-09, Revenue from Contracts with Customers (Topic 606), which supersedes all existing revenue recognition
requirements, including most industry specific guidance. This new standard requires a company to recognize revenues when it transfers
goods or services to customers in an amount that reflects the consideration that the company expects to receive for those goods
or services. The FASB subsequently issued the following amendments to ASU No. 2014-09 that have the same effective date and transition
date: ASU No. 2016-08, Revenue from Contracts with Customers (Topic 606): Principal versus Agent Considerations; ASU No. 2016-10,
Revenue from Contracts with Customers (Topic 606): Identifying Performance Obligations and Licensing; ASU No. 2016-12, Revenue
from Contracts with Customers (Topic 606): Narrow-Scope Improvements and Practical Expedients; and ASU No. 2016-20, Technical Corrections
and Improvements to Topic 606, Revenue from Contracts with Customers. The Company adopted these amendments with ASU 2014-09 (collectively,
the new revenue standards). The new revenue standards became effective
for the Company on January 1, 2018, and were adopted using the modified retrospective method. The adoption of the new revenue standards
as of January 1, 2018 did not change the Company’s revenue recognition as the Company does not have significant sales yet.
As the Company did not identify any accounting changes that impacted the amount of reported revenues with respect to its product
revenues, no adjustment to retained earnings was required upon adoption. Under the new revenue standards, the
Company recognizes revenues when its customer obtains control of promised goods or services, in an amount that reflects the consideration
which it expects to receive in exchange for those goods. The Company recognizes revenues following the five step model prescribed
under ASU No. 2014-09: (i) identify contract(s) with a customer; (ii) identify the performance obligations in the contract; (iii)
determine the transaction price; (iv) allocate the transaction price to the performance obligations in the contract; and (v) recognize
revenues when (or as) we satisfy the performance obligation. Cost of Goods Sold / Cost of Services
Provided Cost of goods sold (“COGS”)
for China Jinxin and China Huaxin consists primarily of fuel and power, direct material and labor, depreciation of mining plant
and equipment, attributable to the production of iron ore concentrate. Any write-down of inventory to lower of cost or market is
also recorded in COGS. Cost of services provided for Shenzhen Technology Company was mainly the labor cost for designing, assembling,
installing and setting up exhibition center projects and display booths, and creating innovative model designs for different exhibition
centers and real estate projects. Concentration of Credit Risk The operations of the Company are in
the PRC. Accordingly, the Company’s business, financial condition, and results of operations may be influenced by the political,
economic, and legal environments in the PRC, and by the general state of the PRC economy. The Company has cash on hand and demand
deposits in accounts maintained with state-owned banks within the PRC. Cash in state-owned banks is not covered by insurance. The
Company has not experienced any losses in such accounts and believes it is not exposed to any risks on its cash in these bank accounts. Statement of Cash Flows In accordance with FASB ASC Topic 230,
“Statement of Cash Flows”, cash flows from the Company’s operations are calculated based upon local currencies.
As a result, amounts related to assets and liabilities reported on the statement of cash flows may not necessarily agree with changes
in the corresponding balances on the balance sheet. Cash from operating, investing and financing activities is net of assets and
liabilities acquired. Fair Value of Financial Instruments For certain of the Company’s financial
instruments, including cash and equivalents, accrued liabilities and accounts payable, carrying amounts approximate their FV due
to their short maturities. FASB ASC Topic 825, “Financial Instruments,” requires disclosure of the FV of financial
instruments held by the Company. The carrying amounts reported in the balance sheets for current liabilities each qualify as financial
instruments and are a reasonable estimate of their FVs because of the short period of time between the origination of such instruments
and their expected realization and the current market rate of interest. Fair Value Measurements and Disclosures FASB ASC Topic 820, “Fair Value
Measurements and Disclosures,” defines FV, and establishes a three-level valuation hierarchy for disclosures of fair value
measurement that enhances disclosure requirements for FV measures. The three levels are defined as follow:
● Level 1 inputs to the valuation methodology are quoted prices (unadjusted) for identical assets or liabilities in active markets.
● Level 2 inputs to the valuation methodology include quoted prices for similar assets and liabilities in active markets, and inputs that are observable for the asset or liability, either directly or indirectly, for substantially the full term of the financial instrument.
● Level 3 inputs to the valuation methodology are unobservable and significant to the FV measurement. As of March 31, 2019, and December 31,
2018, the Company did not identify any assets and liabilities that are required to be presented on the balance sheet at FV. Foreign Currency Translation and
Comprehensive Income (Loss) The functional currency of China Jinxin,
China Huaxin and Shenzhen Technology Company is RMB. For financial reporting purposes, RMB is translated into USD as the reporting
currency. Assets and liabilities are translated at the exchange rate in effect at the balance sheet dates. Revenues and expenses
are translated at the average rate of exchange prevailing during the reporting period. Translation adjustments from using different
exchange rates from period to period are included as a component of stockholders’ equity as “Accumulated other comprehensive
income”. Gains and losses resulting from foreign currency transactions are included in income. There was no significant fluctuation
in the exchange rate for the conversion of RMB to USD after the balance sheet date. The Company uses FASB ASC Topic 220,
“Comprehensive Income”. Comprehensive income (loss) is comprised of net income and all changes to the statements of
stockholders’ equity, except those due to investments by stockholders, changes in paid-in capital and distributions to stockholders.
Comprehensive loss for the three months period ended March 31, 2019 and 2018 consisted of net loss and foreign currency translation
adjustments. Share-based Compensation The Company accounts for share-based
compensation to employees in accordance with FASB ASC Topic 718, “Compensation – Stock Compensation”, which requires
that share-based payment transactions with employees be measured based on the grant-date FV of the equity instrument issued and
recognized as compensation expense over the requisite service period. The Company accounts for share-based
compensation awards to non-employees in accordance with FASB ASC Topic 718 and FASB ASC Subtopic 505-50, “Equity-Based Payments
to Non-employees”. Share-based compensation associated with the issuance of equity instruments to non-employees is measured
at the FV of the equity instrument issued or committed to be issued, as this is more reliable than the FV of the services received.
The FV is measured at the date that the commitment for performance by the counterparty has been reached or the counterparty’s
performance is complete. Earnings (Loss) per Share (EPS) The Company presents net income (loss)
per share (“EPS”) in accordance with FASB ASC Topic 260, “Earning Per Share.” Basic EPS is computed by
dividing net income by the weighted average number of common shares outstanding for the period. Diluted EPS is computed similar
to basic EPS except that the denominator is increased to include the number of additional common shares that would have been outstanding
if all the potential common shares, warrants and stock options had been issued and if the additional common shares were dilutive.
Diluted EPS is based on the assumption that all dilutive convertible shares and stock options and warrants were converted or exercised.
Dilution is computed by applying the treasury stock method for the outstanding options and warrants, and the if-converted method
for the outstanding convertible instruments. Under the treasury stock method, options and warrants are assumed to be exercised
at the beginning of the period (or at the time of issuance, if later) and as if funds obtained thereby were used to purchase common
stock at the average market price during the period. Under the if-converted method, outstanding convertible instruments are assumed
to be converted into common stock at the beginning of the period (or at the time of issuance, if later). Segment Reporting FASB ASC Topic 280, “Segment Reporting”,
requires use of the “management approach” model for segment reporting. The management approach model is based on the
way a company’s management organizes segments within the Company for making operating decisions and assessing performance.
Reportable segments are based on products and services, geography, legal structure, management structure, or any other manner in
which management disaggregates a company. New Accounting Pronouncements In June 2016,
the FASB issued ASU No. 2016-13, Financial Instruments-Credit Losses (Topic 326), which requires entities to measure all expected
credit losses for financial assets held at the reporting date based on historical experience, current conditions, and reasonable
and supportable forecasts. This replaces the existing incurred loss model and is applicable to the measurement of credit losses
on financial assets measured at amortized cost. This guidance is effective for fiscal years, and interim periods within those fiscal
years, beginning after December 15, 2019. Early application will be permitted for all entities for fiscal years, and interim periods
within those fiscal years, beginning after December 15, 2018. The Company is currently evaluating the impact that the standard
will have on its CFS. In January
2017, the FASB issued ASU No. 2017-04, Simplifying the Test for Goodwill Impairment. The guidance removes Step 2 of the goodwill
impairment test, which requires a hypothetical purchase price allocation. A goodwill impairment will now be the amount by which
a reporting unit’s carrying value exceeds its fair value, not to exceed the carrying amount of goodwill. The guidance should
be adopted on a prospective basis for the annual or any interim goodwill impairment tests beginning after December 15, 2019. Early
adoption is permitted for interim or annual goodwill </t>
  </si>
  <si>
    <t>Note Receivable-Bank Acceptances</t>
  </si>
  <si>
    <t>Receivables [Abstract]</t>
  </si>
  <si>
    <t>3. NOTE RECEIVABLE-BANK ACCEPTANCES The Company sold goods or provided services
to its customers and received commercial notes (bank acceptances) from them in lieu of payments. The Company discounted the commercial
notes with the banks or endorsed the commercial notes to vendors for payment of their own obligations or to get cash from third
parties. Most of the commercial notes have a maturity of less than one year. As of March 31, 2019 and December 31, 2018, the Company
had notes receivable of $15,883 and $15,583, respectively.</t>
  </si>
  <si>
    <t>Other Receivables</t>
  </si>
  <si>
    <t xml:space="preserve">4. OTHER RECEIVABLES Other receivables consisted of the followings
at March 31, 2019 and December 31, 2018:
2019 2018
Social Security $ 232 $ 300
Other 446 438
Receivable from disposal of vehicle - 22,584
Total $ 678 $ 23,322 </t>
  </si>
  <si>
    <t>Property and Equipment, Net</t>
  </si>
  <si>
    <t>Property, Plant and Equipment [Abstract]</t>
  </si>
  <si>
    <t>5. PROPERTY AND EQUIPMENT, NET Property and equipment consisted of
the following at March 31, 2019 and December 31, 2018:
2019 2018
Production equipment $ 858,380 $ 858,380
Office equipment 72,922 71,544
Total 931,302 929,924
Less: Accumulated depreciation (542,065 ) (517,356 )
Net $ 389,237 $ 412,568 Depreciation for the three months ended
March 31, 2019 and 2018 was $23,468 and $717,184, respectively. Depreciation for the three months ended March 31, 2019 was for
Shenzhen Technology Company and Real Fortune. Depreciation for the three months ended March 31, 2018 was for China Huaxin, China
Jinxin and Real Fortune.</t>
  </si>
  <si>
    <t>Related Parties Transactions</t>
  </si>
  <si>
    <t>Related Party Transactions [Abstract]</t>
  </si>
  <si>
    <t>6. RELATED PARTIES TRANSACTIONS The Company had advances from related parties
of $4,455 and $4,371 at March 31, 2019 and December 31, 2018, respectively. The advance was from the Company’s management,
bore no interest a2nd payable upon demand.</t>
  </si>
  <si>
    <t>Accrued Liabilities and Other Payables</t>
  </si>
  <si>
    <t>Payables and Accruals [Abstract]</t>
  </si>
  <si>
    <t>7. ACCRUED LIABILITIES AND OTHER PAYABLES Accrued liabilities and other payables were
$94,462 and $11,424, respectively, at March 31, 2019 and December 31, 2018, mainly consisted of accrued payroll, accrued legal
fee and other miscellaneous accrued liabilities.</t>
  </si>
  <si>
    <t>Stockholders' Equity</t>
  </si>
  <si>
    <t>Equity [Abstract]</t>
  </si>
  <si>
    <t>Stockholders' Deficit</t>
  </si>
  <si>
    <t>8. STOCKHOLDERS’ EQUITY In March, 2019, the Company entered into a
Subscription Agreement with Wanli Liu for the sale of 2,498,750 shares of the Company’s common stock for $49,975 ($0.02 per
share). The issuance and sale of the shares was exempt from the registration requirements of the Securities Act pursuant to Regulation
S. Wanli Liu is a non-U.S. Person. The certificates representing the shares are imprinted with a restrictive legend. The stock
certificates were issued in May 2019. In March 2019, the Company entered into a
Subscription Agreement with the Company’s former CEO (resigned in May 2019) for the sale of 633,333 shares of the Company’s
common stock for $19,000 ($0.03 per share). The stock certificates were issued in May 2019.</t>
  </si>
  <si>
    <t>Income Taxes</t>
  </si>
  <si>
    <t>Income Tax Disclosure [Abstract]</t>
  </si>
  <si>
    <t>9. INCOME TAXES The Company’s operating subsidiary
is governed by the Income Tax Laws of the PRC and various local tax laws. Effective January 1, 2008, China adopted a uniform tax
rate of 25% for all enterprises (including foreign-invested enterprises). The following table reconciles the statutory
rates to the Company’s effective tax rate for the three months ended March 31, 2019 and 2018:
2019 2018
US statutory rates (benefit) (21.0 )% (21.0 )%
Tax rate difference 0.9 % 8.3 %
Valuation allowance on NOL 20.1 % 12.7 %
Tax per financial statements 0.0 % 0.0 %</t>
  </si>
  <si>
    <t>Statutory Reserves</t>
  </si>
  <si>
    <t>10. STATUTORY RESERVES Pursuant to the corporate law of the
PRC effective January 1, 2006, the Company is required to maintain one statutory reserve by appropriating money from its after-tax
profit before declaration or payment of dividends. The statutory reserve represents restricted retained earnings. As of March
31, 2019 and December 31, 2018, the statutory reserve was $557,253.</t>
  </si>
  <si>
    <t>Operating Risks</t>
  </si>
  <si>
    <t>11. OPERATING RISKS The Company’s operations in the PRC are
subject to specific considerations and significant risks not typically associated with companies in North America and Western Europe.
These include risks associated with, among others, the political, economic and legal environments and foreign currency exchange.
The Company’s results may be adversely affected by changes in governmental policies with respect to laws and regulations,
anti-inflationary measures, currency conversion and remittance abroad, and rates and methods of taxation, among other things. The Company’s sales, purchases and expenses
are denominated in RMB and all of the Company’s assets and liabilities are also denominated in RMB. The RMB is not freely
convertible into foreign currencies under the current law. In China, foreign exchange transactions are required by law to be transacted
only by authorized financial institutions. Remittances in currencies other than RMB may require certain supporting documentation
in order to effect the remittance.</t>
  </si>
  <si>
    <t>Business Acquisition and Unaudited Pro Forma Information</t>
  </si>
  <si>
    <t>Business Combinations [Abstract]</t>
  </si>
  <si>
    <t>12. BUSINESS ACQUISITION AND UNAUDITED PRO
FORMA INFORMATION On December 10, 2018, the Company entered into
a series of agreements known as variable interest entity agreements, or the VIE Agreements, with Shenzhen Technology Company, and
its sole shareholder, Ms. Jing Xie. In consideration of Ms. Xie’s entry into the VIE Agreements and causing Shenzhen Technology
Company to enter into the VIE Agreements, the Company has agreed to issue 3,000,000 shares of its common stock to Ms. Xie. The
market stock price was $0.008 per share at acquisition date. The acquisition was accounted as a business combination in accordance
with ASC Topic 805 “Business Combination.” According to ASC Topic 805, the allocation
of Shenzhen Technology Company’s purchase price among assets acquired and liabilities assumed is based on estimates of the
fair values. Under purchase method of accounting, the total purchase price is allocated to tangible assets and intangible assets
acquired and liabilities assumed based on their estimated fair values with the excess changed to goodwill. Or in opposite, if the
total acquisition-date fair value of the identifiable net assets acquired exceeds the fair value of the consideration transferred
that excess in earnings is recognized as a gain attributable to the acquirer. Accordingly, the Company recognized a bargain purchase
gain of $6,530 from this acquisition. The following table summarizes the fair values
of the assets acquired and liabilities assumed at the date of acquisition:
Amount
Cash &amp; equivalents $ 12,724
Accounts receivable, net 44,791
Other receivables 24,585
Property and equipment, net 7,796
Accounts payable (41,367 )
Other payables and accrued liabilities (17,999 )
Purchase price (24,000 )
Bargain purchase gain $ 6,530 The following unaudited pro forma consolidated
results of operations of Adamant and Shenzhen Technology Company for the three months ended March 31, 2018, presents the operations
of Adamant and Shenzhen Technology Company as if the acquisition of Shenzhen Technology Company occurred on January 1, 2018. The
pro forma results are not necessarily indicative of the actual results that would have occurred had the acquisition been completed
as of the beginning of the periods presented, nor are they necessarily indicative of future consolidated results.
For the Three months Ended March 31, 2018
Net sales $ 33,311
Net loss (1,430,318 )
Basic and diluted weighted average shares outstanding 69,760,110
Basic and diluted loss per share $ (0.02 )</t>
  </si>
  <si>
    <t>Disposal of Subsidiaries</t>
  </si>
  <si>
    <t>Advance from related party companies</t>
  </si>
  <si>
    <t xml:space="preserve">13. DISPOSAL OF
SUBSIDIARIES On December 22, 2018, Adamant entered into
an Exchange Agreement (the “Exchange Agreement”), among the Company, certain of its subsidiaries and 16 shareholders
of the Company holding in the aggregate 53,782,198 shares of the Company’s common stock (the “Exiting Shareholders”). Pursuant to the Exchange Agreement, the Company
transferred all of the outstanding shares of its subsidiary, China Huaxin, to the Exiting Stockholders in exchange for 48,403,969
shares of the Company’s common. The market stock price was $0.01 per share at disposal date. The following table summarizes the carrying
value of the assets and liabilities disposed of China Huaxin at the closing date of disposal. The excess of the selling price over
the carrying value of the net assets disposed was recorded as gain from disposal of subsidiary of $22,239,222.
Amount
Cash $ 9,353
Inventory 425,239
Fixed assets, net 14,398,387
Intangible assets, net 2,562,013
Goodwill 5,830,629
Accounts payable (2,879,080 )
Accrued liabilities and other payables (9,376,386 )
Notes Payable – unrelated party (2,558,355 )
Notes Payable – related party (7,022,963 )
Advance from related party (23,144,019 )
Selling Price (484,040 )
Gain on sale of China Huaxin $ 22,239,222 On December 22, 2018, the Company, certain
of its subsidiaries and the Exiting Shareholders also entered into a Termination Agreement (the “Termination Agreement”).
Pursuant to the Termination Agreement, the Company, China Jinxin, China Tongda, and the Exiting Shareholders terminated the series
of agreements known as variable interest entity agreements, or VIE Agreements, pursuant to which the Company acting through China
Tongda, controlled the operations of China Jinxin and was to receive the economic benefits of the operations of China Jinxin. As
a result of the termination of the VIE Agreements, control of China Jinxin reverted to the Exiting Shareholders and the Company
no longer has any influence over the operations of China Jinxin or any interest in its assets or the results of its operations.
In consideration for the termination of the VIE Agreements, the Company received an aggregate of 5,378,219 shares of its common
stock. The market stock price was $0.01 per share at disposal date. The following table
summarizes the carrying value of the assets and liabilities disposed of China Jinxin at the closing date of disposal. The excess
of the selling price over the carrying value of the net assets disposed was recorded as gain from disposal of subsidiary of $2,688,996.
Amount
Cash $ 146
Inventory 11,270
Other current assets 3,820,088
Fixed assets, net 5,102,761
Intangible assets, net 292,702
Accounts payable (222 )
Accrued liabilities and other payables (980,670 )
Advance from related parties (9,890,498 )
Long term payable (801,375 )
Long term loan (189,416 )
Selling price (53,782 )
Gain on sale of China Jinxin $ 2,688,996 </t>
  </si>
  <si>
    <t>Summary of Significant Accounting Policies (Policies)</t>
  </si>
  <si>
    <t>Basis of Presentation</t>
  </si>
  <si>
    <t>Basis of Presentation The accompanying Consolidated Financial Statements
(“CFS”) are prepared in conformity with US GAAP. Adamant, Real Fortune BVI and Real Fortune HK’s functional
currency is the US Dollar (“USD” or “$”), and Adamant’s VIE Shenzhen Technology Company, China Tongda
and its wholly owned subsidiaries’ China Huaxin, and VIE China Jinxin’s functional currency is Chinese Renminbi (“RMB”).
The accompanying CFS are translated from functional currencies and presented in USD.</t>
  </si>
  <si>
    <t>Principles of Consolidation</t>
  </si>
  <si>
    <t>Principles of Consolidation The CFS include the financial statements of
the Company, its subsidiaries and its VIE (China Jinxin) (up to disposal date) for which the Company’s subsidiary China Tongda
is the primary beneficiary; China Tongda’s 100% owned subsidiaries China Huaxin (up to disposal date), and Adamant’s
VIE (Shenzhen Technology Company). All transactions and balances among the Company, its subsidiaries and VIE are eliminated in
consolidation. The Company follows the Financial Accounting
Standards Board (“FASB”) Accounting Standards Codification (“ASC”) Topic 810 which requires a VIE to be
consolidated by a company if that company is subject to a majority of the risk of loss from the VIE or is entitled to a majority
of the VIE’s residual returns. In determining China Jinxin to be the VIE of
China Tongda, the Company considered the following indicators, among others: China Tongda has the right to control and administer
the financial affairs and operations of China Jinxin and to manage and control all assets of China Jinxin. The equity holders of
China Jinxin as a group have no right to make any decision about China Jinxin’s activities without the consent of China Tongda.
China Tongda will be paid quarterly, management consulting and technical support fees equal to all pre-tax profits, if any, of
that quarter. If there are no earnings before taxes and other cash expenses, during any quarter, no fee shall be paid. If China
Jinxin sustains losses, they will be carried to the next period and deducted from the next service fee. China Jinxin has the right
to require China Tongda to pay China Jinxin the amount of any loss incurred by China Jinxin. The shareholders of China Jinxin pledged their
equity interests in China Jinxin to China Tongda to guarantee China Jinxin’s performance of its obligations under the Management
Entrustment and Option Agreements. If either China Jinxin or its equity owners is in breach of the Equity Pledge or Exclusive Purchase
Option Agreements, then China Tongda is entitled to require the equity owners of China Jinxin to transfer their equity interests
in China Jinxin to it. The shareholders of China Jinxin irrevocably
granted China Tongda or its designated person an exclusive option to acquire, at any time, all of the assets or outstanding shares
of China Jinxin, to the extent permitted by PRC law. The purchase price for the shareholders’ equity interests in China Jinxin
shall be the lower of (i) the actual registered capital of China Jinxin or (ii) RMB 500,000 ($74,000), unless an appraisal is required
by the laws of China. Each shareholder of China Jinxin executed an
irrevocable power of attorney to appoint China Tongda as its attorney-in-fact to exercise all of its rights as equity owner of
China Jinxin, including 1) attend the shareholders’ meetings of China Jinxin and/or sign the relevant resolutions; 2) exercise
all the shareholder’s rights and shareholder’s voting rights that the shareholder is entitled to under the laws of
the PRC and the Articles of Association of China Jinxin, including but not limited to the sale or transfer or pledge or disposition
of the shares in part or in whole; 3) designate and appoint the legal representative, Chairman of the Board of Directors (“BOD”),
Directors, Supervisors, the Chief Executive Officer, Financial Officer and other senior management members of China Jinxin; and
4) execute the relevant share purchases and other terms stipulated in the Exclusive Purchase Option and Share Pledge Agreements. The VIE is monitored by the Company to determine
if any events have occurred that could cause its primary beneficiary status to change. These events include whether:
a. China Jinxin’s governing documents or contractual arrangements are changed in a manner that changes the characteristics or adequacy of China Tongda’s equity investment at risk.
b. The equity investment in China Jinxin or some part thereof is returned to its shareholders or China Tongda, and other entities become exposed to expected losses of China Jinxin.
c. China Jinxin undertakes additional activities or acquires additional assets, beyond those anticipated at the later of the inception of China Jinxin or the latest reconsideration event, that increase the entity’s expected losses.
d. China Jinxin receives an additional equity investment that is at risk, or China Jinxin curtails or modifies its activities in a way that decreases its expected losses. The VIE structure of China Jinxin was terminated on December 22,
2018. On December 10, 2018, the Company entered into
a series of VIE Agreements, with Shenzhen Technology Company, and its sole shareholder, Ms. Jing Xie. Pursuant to the VIE Agreements,
Shenzhen Technology Company became contractually controlled by Adamant. The material terms of the VIE Agreements are summarized
below:
(1) Management Entrustment Agreement: This Agreement grants the Company the right
and obligation to manage all aspects of the operations of Shenzhen Technology Company and the Board of Directors and shareholders
of Shenzhen Technology Company may not take any actions without the Company’s consent. The scope of the authority granted
to the Company includes, but is not limited to, the right to make all major decisions, the right to manage the assets, capital
and finances of Shenzhen Technology Company, authority for all decisions related to human resources, daily operation management
and technical support. To facilitate its exercise of such rights, the Company has been granted powers of attorney by Ms. Xie, the
sole shareholder of Shenzhen Technology Company, granting it the right to participate in all shareholders’ meetings of Shenzhen
Technology Company and to make all significant decisions at such meetings, including the designation of candidates for election
to the Board of Shenzhen Technology Company. In consideration of the Company’s services, the Company shall be paid quarterly
an amount equal to the pre-tax profits of Shenzhen Technology Company and shall be required to pay to Shenzhen Technology Company
the amount of any loss incurred by Shenzhen Technology Company within 30 days of a request for payment. Further, if Shenzhen Technology
Company is unable to pay its debts, the Company will be responsible therefor. Similarly, if losses sustained by Shenzhen Technology
Company result in a capital deficiency, the Company shall be obligated to make up the deficiency. To facilitate the Company’s
management of Shenzhen Technology Company, the Company shall have access to and the right to maintain all books and records and
other relevant documentation of Shenzhen Technology Company. Further, during the term of the Management Entrustment Agreement,
without the Company’s consent, Shenzhen Technology Company will not issue, purchase or redeem any of its equity securities
or debt or create any liens upon its property or assets, other than for expenses incurred in the ordinary course of business and
permitted exceptions; or declare or pay any dividends. The term of the Management Entrustment Agreement is for 30 years, or until
December 10, 2048 and will be extended automatically for successive 10-year periods thereafter, except that the agreement will
terminate (i) at the expiration of the initial 30-year term, or any 10-year renewal term, if the Company notify Shenzhen Technology
Company not less than 30 days prior to the applicable expiration date that the Company does not want to extend the term, (ii) upon
prior written notice from the Company, or (iii) upon the date the Company acquires all of the assets or at least 51% of the equity
interests of Shenzhen Technology Company.
(2) Exclusive Purchase Option Agreement: Pursuant to this Agreement Shenzhen Technology
Company and its sole shareholder granted the Company an exclusive option to purchase all of the assets or outstanding shares of
Shenzhen Technology Company at such time as the purchase of such assets or shares is permissible under the laws of the PRC. The
options are for an initial period of 30 years and will renew automatically for successive periods of 10 years each unless voluntarily
terminated by the Company. At such time during the term as the Company determines to exercise its option to purchase either the
assets or equity of Shenzhen Technology Company, the Company shall send a notice to Shenzhen Technology Company or its shareholder,
as the case may be. Upon receipt of such notice, Shenzhen Technology Company or its shareholder shall take such steps and execute
such documents as are necessary to transfer the assets or shares. Unless an appraisal is required by the laws of China, the purchase
price of the assets or outstanding equity shall be equal to the lower of (i) the actual registered capital of Shenzhen Technology
Company and (ii) RMB 500,000 ($72,656); provided that if the laws of the PRC do not permit the purchase at that price, the purchase
price shall be the lowest price allowed under the laws of the PRC. All taxes relating to such purchase shall be borne by the Company.
(3) Power of Attorney Ms. Jing Xie, the sole shareholder of Shenzhen
Technology Company entered into a Power of Attorney irrevocably authorizing the Company to exercise all of her rights as a shareholder
of Shenzhen Technology Company. The rights granted include, without limitation, the right to: (i) attend the shareholders’
meetings of Shenzhen Technology Company and execute actions by written consent; (ii) exercise all of her rights as a shareholder
under the laws of the PRC and the Articles of Association of Shenzhen Technology Company, including but not limited to the right
to transfer or pledge or dispose of her shares in Shenzhen Technology Company; (iii) designate and appoint the legal representatives,
Chairman of the Board of Directors, directors, supervisors, the chief executive officer, the chief financial officer and other
senior management members of Shenzhen Technology Company; (iv) execute the relevant share and/or asset purchase agreements contemplated
in the Exclusive Purchase Option Agreement, and to effect the terms of the Equity Pledge Agreement and Exclusive Purchase Option
Agreement; and (v) transfer allocate, or utilize in some other ways the cash dividends and non-cash income of Shenzhen Technology
Company. The power of attorney shall be in effect as long as Ms. Xie owns shares of Shenzhen Technology Company.
(4) Equity Pledge Agreement Pursuant to an Equity Pledge Agreement Ms.
Xie, the sole shareholder of Shenzhen Technology Company, has pledged all of her shares in, representing all of the outstanding
shares of, Shenzhen Technology Company as security for the performance by Shenzhen Technology Company and Ms. Xie of their respective
obligations under the VIE Agreements. In addition to pledging her shares in the Equity Pledge Agreement, Ms. Xie has agreed not
to impose any encumbrances or restrictions on the shares, not to sell, lease or transfer any of the shares and to provide notice
to the Company should she receive any notice, order, ruling, verdict or other instrument in relation to the pledged shares or
which may affect the ownership of the pledged shares.</t>
  </si>
  <si>
    <t>Going Concern</t>
  </si>
  <si>
    <t>Going Concern The Company had net loss of $107,213
for the three months ended March 31, 2019, and had accumulated deficit of $9.70 million as of March 31, 2019, these conditions
raise substantial doubt about the Company’s ability to continue as a going concern. The Company is currently seeking additional
potential assets, properties or businesses to acquire, in a business combination, by reorganization, merger or acquisition. The
plan of operation for the next 12 months is to: (i) determine which industries in which the Company may have an interest; (ii)
adopt a business plan regarding engaging in the business of any selected industry; and (iii) commence operations through funding
a start-up enterprise and/or acquiring an existing business or entering into a business combination with a “going concern”
engaged in any industry selected. The Company is unable to predict when and if it may actually participate in any specific business
endeavor, and the Company will be unable to do so until it determines the particular industry in which the Company may conduct
business operations.</t>
  </si>
  <si>
    <t>Use of Estimates</t>
  </si>
  <si>
    <t>Use of Estimates In preparing financial statements in conformity
with US GAAP, management makes estimates and assumptions that affect the reported amounts of assets and liabilities and disclosures
of contingent assets and liabilities at the dates of the financial statements, as well as the reported amounts of revenues and
expenses during the reporting period. Significant estimates, required by management, include the recoverability of long-lived
assets, allowance for doubtful accounts, and the reserve for obsolete and slow-moving inventories. Actual results could differ
from these estimates.</t>
  </si>
  <si>
    <t>Business Combinations</t>
  </si>
  <si>
    <t>Business Combinations For a business combination, the assets acquired,
the liabilities assumed and any non-controlling interest in the acquiree are recognized at the acquisition date, measured at their
fair values as of that date. In a business combination achieved in stages, the identifiable assets and liabilities, as well as
the non-controlling interest in the acquiree, are recognized at the full amounts of their fair values. In a bargain purchase in
which the total acquisition-date fair value of the identifiable net assets acquired exceeds the fair value of the consideration
transferred plus any non-controlling interest in the acquiree, that excess in fair value is recognized as a gain attributable to
the acquirer. Deferred tax liability and assets are recognized
for the deferred tax consequences of differences between the tax bases and the recognized values of assets acquired and liabilities
assumed in a business combination in accordance with FASB ASC Subtopic 740-10.</t>
  </si>
  <si>
    <t>Cash and Equivalents</t>
  </si>
  <si>
    <t>Cash and Equivalents Cash and equivalents include cash on hand,
demand deposits placed with banks or other financial institutions and all highly liquid investments with an original maturity
of three months or less as of the purchase date of such investments.</t>
  </si>
  <si>
    <t>Accounts Receivable, Net</t>
  </si>
  <si>
    <t>Accounts Receivable, net The Company maintains reserves for potential
credit losses on accounts receivable. Management reviews the composition of accounts receivable and analyzes historical bad debts,
customer concentrations, customer credit worthiness, current economic trends and changes in customer payment patterns to evaluate
the adequacy of these reserves. The Company had $2,638 and $6,090 bad debt allowances at March 31, 2019 and December 31, 2018,
respectively.</t>
  </si>
  <si>
    <t>Property and Equipment, net Property and equipment are stated at cost,
less accumulated depreciation. Major repairs and betterments that significantly extend original useful lives or improve productivity
are capitalized and depreciated over the period benefited. Maintenance and repairs are expensed as incurred. When property and
equipment are retired or otherwise disposed of, the related cost and accumulated depreciation are removed from the respective accounts,
and any gain or loss is included in operations. Depreciation of property and equipment is computed using shorter of useful lives
of the property or the unit of depletion method. For shorter-lived assets the straight-line method over estimated lives ranging
from 3 to 20 years is used as follows:
Office Equipment 3-5 years
Machinery 10 years
Vehicles 5 years
Building 20 years</t>
  </si>
  <si>
    <t>Impairment of Long-Lived Assets</t>
  </si>
  <si>
    <t>Impairment of Long-Lived Assets Long-lived assets, which include property and
equipment and intangible assets, are reviewed for impairment whenever events or changes in circumstances indicate that the carrying
amount of an asset may not be recoverable. Recoverability of long-lived assets to be
held and used is measured by comparing the carrying amount of an asset to the estimated undiscounted future cash flows expected
to be generated by it. If the carrying amount of an asset exceeds its estimated undiscounted future cash flows, an impairment
charge is recognized by the amount by which the carrying amount of the asset exceeds its FV. FV is generally determined using
the asset’s expected future discounted cash flows or market value, if readily determinable. Based on its review, the Company
believes that, as of March 31, 2019 and December 31, 2018, there was no impairment of long-lived assets.</t>
  </si>
  <si>
    <t>Income Taxes Income taxes are accounted for using an asset
and liability method. Under this method, deferred income taxes are recognized for the tax consequences in future years of differences
between the tax bases of assets and liabilities and their financial reporting amounts at each period end based on enacted tax laws
and statutory tax rates, applicable to the periods in which the differences are expected to affect taxable income. Valuation allowances
are established, when necessary, to reduce deferred tax assets to the amount expected to be realized. The Company follows ASC Topic 740, which prescribes
a more-likely-than-not threshold for financial statement recognition and measurement of a tax position taken or expected to be
taken in a tax return. ASC Topic 740 also provides guidance on recognition of income tax assets and liabilities, classification
of current and deferred income tax assets and liabilities, accounting for interest and penalties associated with tax positions,
accounting for income taxes in interim periods, and income tax disclosures. Under the provisions of ASC Topic 740, when
tax returns are filed, it is likely that some positions taken would be sustained upon examination by the taxing authorities, while
others are subject to uncertainty about the merits of the position taken or the amount of the position that would be ultimately
sustained. The benefit of a tax position is recognized in the financial statements in the period during which, based on all available
evidence, management believes it is more likely than not that the position will be sustained upon examination, including the resolution
of appeals or litigation processes, if any. Tax positions taken are not offset or aggregated with other positions. Tax positions
that meet the more-likely-than-not recognition threshold are measured as the largest amount of tax benefit that is more than 50
percent likely of being realized upon settlement with the applicable taxing authority. The portion of the benefits associated with
tax positions taken that exceeds the amount measured as described above is reflected as a liability for unrecognized tax benefits
in the accompanying balance sheets along with any associated interest and penalties that would be payable to the taxing authorities
upon examination. Interest associated with unrecognized tax benefits are classified as interest expense and penalties are classified
in selling, general and administrative expenses in the statements of income. At March 31, 2019 and December 31, 2018, the Company
did not take any uncertain positions that would necessitate recording a tax related liability. Adamant is subject to U.S. corporate income
taxes on its taxable income at a rate of up to 21% for taxable years beginning after December 31, 2017 and U.S. corporate income
tax on its taxable income of up to 35% for prior tax years. On December 22, 2017, the Tax Cut and Jobs Act (“Tax Act”)
was signed into law. The Tax Act introduced a broad range of tax reform measures that significantly changed the federal income
tax laws. The provisions of the Tax Act that may have significant impact on the Company, including the permanent reduction of the
corporate income tax rate from 35% to 21% effective for tax years including or commencing on January 1, 2018, one-time transition
tax on post-1986 foreign unremitted earnings, provision for Global Intangible Low Tax Income (“GILTI”), deduction for
Foreign Derived Intangible Income (“FDII”), repeal of the corporate alternative minimum tax, limitation of various
business deductions, and modification of the maximum deduction of net operating loss with no carryback but indefinite carryforward
provision. Many provisions in the Tax Act are generally effective in tax years beginning after December 31, 2017. Taxpayers may
elect to pay the one-time transition tax over eight years, or in a single lump-sum payment. To the extent that portions of its U.S. taxable
income, such as Subpart F income or GILTI, are determined to be from sources outside of the U.S., subject to certain limitations,
the Company may be able to claim foreign tax credits to offset its U.S. income tax liabilities. Any remaining liabilities are accrued
in the Company’s consolidated statements of comprehensive income and estimated tax payments are made when required by U.S.
law. The Act also created new taxes on certain
foreign-sourced earnings such as global intangible low-taxed income (“GILTI”) under IRC Section 951A, which is effective
for the Company for tax years beginning after January 1, 2018. For the three months ended March 31, 2019, the Company has calculated
its best estimate of the impact of the GILTI in its income tax provision in accordance with its understanding of the Act and guidance
available as of the date of this filing.</t>
  </si>
  <si>
    <t>Revenue Recognition</t>
  </si>
  <si>
    <t>Revenue Recognition In May 2014 the FASB issued Accounting Standards
Update (ASU) No. 2014-09, Revenue from Contracts with Customers (Topic 606), which supersedes all existing revenue recognition
requirements, including most industry specific guidance. This new standard requires a company to recognize revenues when it transfers
goods or services to customers in an amount that reflects the consideration that the company expects to receive for those goods
or services. The FASB subsequently issued the following amendments to ASU No. 2014-09 that have the same effective date and transition
date: ASU No. 2016-08, Revenue from Contracts with Customers (Topic 606): Principal versus Agent Considerations; ASU No. 2016-10,
Revenue from Contracts with Customers (Topic 606): Identifying Performance Obligations and Licensing; ASU No. 2016-12, Revenue
from Contracts with Customers (Topic 606): Narrow-Scope Improvements and Practical Expedients; and ASU No. 2016-20, Technical Corrections
and Improvements to Topic 606, Revenue from Contracts with Customers. The Company adopted these amendments with ASU 2014-09 (collectively,
the new revenue standards). The new revenue standards became effective
for the Company on January 1, 2018, and were adopted using the modified retrospective method. The adoption of the new revenue standards
as of January 1, 2018 did not change the Company’s revenue recognition as the Company does not have significant sales yet.
As the Company did not identify any accounting changes that impacted the amount of reported revenues with respect to its product
revenues, no adjustment to retained earnings was required upon adoption. Under the new revenue standards, the Company
recognizes revenues when its customer obtains control of promised goods or services, in an amount that reflects the consideration
which it expects to receive in exchange for those goods. The Company recognizes revenues following the five step model prescribed
under ASU No. 2014-09: (i) identify contract(s) with a customer; (ii) identify the performance obligations in the contract; (iii)
determine the transaction price; (iv) allocate the transaction price to the performance obligations in the contract; and (v) recognize
revenues when (or as) we satisfy the performance obligation.</t>
  </si>
  <si>
    <t>Cost of Goods Sold / Cost of Services Provided</t>
  </si>
  <si>
    <t>Cost of Goods Sold / Cost of Services Provided Cost of goods sold (“COGS”) for
China Jinxin and China Huaxin consists primarily of fuel and power, direct material and labor, depreciation of mining plant and
equipment, attributable to the production of iron ore concentrate. Any write-down of inventory to lower of cost or market is also
recorded in COGS. Cost of services provided for Shenzhen Technology Company was mainly the labor cost for designing, assembling,
installing and setting up exhibition center projects and display booths, and creating innovative model designs for different exhibition
centers and real estate projects.</t>
  </si>
  <si>
    <t>Concentration of Credit Risk</t>
  </si>
  <si>
    <t>Concentration of Credit Risk The operations of the Company are in the PRC.
Accordingly, the Company’s business, financial condition, and results of operations may be influenced by the political, economic,
and legal environments in the PRC, and by the general state of the PRC economy. The Company has cash on hand and demand deposits
in accounts maintained with state-owned banks within the PRC. Cash in state-owned banks is not covered by insurance. The Company
has not experienced any losses in such accounts and believes it is not exposed to any risks on its cash in these bank accounts.</t>
  </si>
  <si>
    <t>Statement of Cash Flows</t>
  </si>
  <si>
    <t>Statement of Cash Flows In accordance with FASB ASC Topic 230, “Statement
of Cash Flows”, cash flows from the Company’s operations are calculated based upon local currencies. As a result,
amounts related to assets and liabilities reported on the statement of cash flows may not necessarily agree with changes in the
corresponding balances on the balance sheet. Cash from operating, investing and financing activities is net of assets and liabilities
acquired.</t>
  </si>
  <si>
    <t>Fair Value of Financial Instruments</t>
  </si>
  <si>
    <t>Fair Value of Financial Instruments For certain of the Company’s financial
instruments, including cash and equivalents, accrued liabilities and accounts payable, carrying amounts approximate their FV due
to their short maturities. FASB ASC Topic 825, “Financial Instruments,” requires disclosure of the FV of financial
instruments held by the Company. The carrying amounts reported in the balance sheets for current liabilities each qualify as financial
instruments and are a reasonable estimate of their FVs because of the short period of time between the origination of such instruments
and their expected realization and the current market rate of interest.</t>
  </si>
  <si>
    <t>Fair Value Measurements and Disclosures</t>
  </si>
  <si>
    <t>Fair Value Measurements and Disclosures FASB ASC Topic 820, “Fair Value Measurements
and Disclosures,” defines FV, and establishes a three-level valuation hierarchy for disclosures of fair value measurement
that enhances disclosure requirements for FV measures. The three levels are defined as follow:
● Level 1 inputs to the valuation methodology are quoted prices (unadjusted) for identical assets or liabilities in active markets.
● Level 2 inputs to the valuation methodology include quoted prices for similar assets and liabilities in active markets, and inputs that are observable for the asset or liability, either directly or indirectly, for substantially the full term of the financial instrument.
● Level 3 inputs to the valuation methodology are unobservable and significant to the FV measurement. As of March 31, 2019, and December 31, 2018,
the Company did not identify any assets and liabilities that are required to be presented on the balance sheet at FV.</t>
  </si>
  <si>
    <t>Foreign Currency Translation and Comprehensive Income (Loss)</t>
  </si>
  <si>
    <t>Foreign Currency Translation and Comprehensive
Income (Loss) The functional currency of China Jinxin, China
Huaxin and Shenzhen Technology Company is RMB. For financial reporting purposes, RMB is translated into USD as the reporting currency.
Assets and liabilities are translated at the exchange rate in effect at the balance sheet dates. Revenues and expenses are translated
at the average rate of exchange prevailing during the reporting period. Translation adjustments from using different
exchange rates from period to period are included as a component of stockholders’ equity as “Accumulated other comprehensive
income”. Gains and losses resulting from foreign currency transactions are included in income. There was no significant fluctuation
in the exchange rate for the conversion of RMB to USD after the balance sheet date. The Company uses FASB ASC Topic 220, “Comprehensive
Income”. Comprehensive income (loss) is comprised of net income and all changes to the statements of stockholders’
equity, except those due to investments by stockholders, changes in paid-in capital and distributions to stockholders. Comprehensive
loss for the three months period ended March 31, 2019 and 2018 consisted of net loss and foreign currency translation adjustments.</t>
  </si>
  <si>
    <t>Share-Based Compensation</t>
  </si>
  <si>
    <t>Share-based Compensation The Company accounts for share-based compensation
to employees in accordance with FASB ASC Topic 718, “Compensation – Stock Compensation”, which requires that
share-based payment transactions with employees be measured based on the grant-date FV of the equity instrument issued and recognized
as compensation expense over the requisite service period. The Company accounts for share-based compensation
awards to non-employees in accordance with FASB ASC Topic 718 and FASB ASC Subtopic 505-50, “Equity-Based Payments to Non-employees”.
Share-based compensation associated with the issuance of equity instruments to non-employees is measured at the FV of the equity
instrument issued or committed to be issued, as this is more reliable than the FV of the services received. The FV is measured
at the date that the commitment for performance by the counterparty has been reached or the counterparty’s performance is
complete.</t>
  </si>
  <si>
    <t>Earnings (Loss) Per Share (EPS)</t>
  </si>
  <si>
    <t>Earnings (Loss) per Share (EPS) The Company presents net income (loss) per
share (“EPS”) in accordance with FASB ASC Topic 260, “Earning Per Share.” Basic EPS is computed by dividing
net income by the weighted average number of common shares outstanding for the period. Diluted EPS is computed similar to basic
EPS except that the denominator is increased to include the number of additional common shares that would have been outstanding
if all the potential common shares, warrants and stock options had been issued and if the additional common shares were dilutive.
Diluted EPS is based on the assumption that all dilutive convertible shares and stock options and warrants were converted or exercised.
Dilution is computed by applying the treasury stock method for the outstanding options and warrants, and the if-converted method
for the outstanding convertible instruments. Under the treasury stock method, options and warrants are assumed to be exercised
at the beginning of the period (or at the time of issuance, if later) and as if funds obtained thereby were used to purchase common
stock at the average market price during the period. Under the if-converted method, outstanding convertible instruments are assumed
to be converted into common stock at the beginning of the period (or at the time of issuance, if later).</t>
  </si>
  <si>
    <t>Segment Reporting</t>
  </si>
  <si>
    <t>Segment Reporting FASB ASC Topic 280, “Segment Reporting”,
requires use of the “management approach” model for segment reporting. The management approach model is based on the
way a company’s management organizes segments within the Company for making operating decisions and assessing performance.
Reportable segments are based on products and services, geography, legal structure, management structure, or any other manner
in which management disaggregates a company.</t>
  </si>
  <si>
    <t>New Accounting Pronouncements</t>
  </si>
  <si>
    <t>New Accounting Pronouncements In June 2016, the
FASB issued ASU No. 2016-13, Financial Instruments-Credit Losses (Topic 326), which requires entities to measure all expected credit
losses for financial assets held at the reporting date based on historical experience, current conditions, and reasonable and supportable
forecasts. This replaces the existing incurred loss model and is applicable to the measurement of credit losses on financial assets
measured at amortized cost. This guidance is effective for fiscal years, and interim periods within those fiscal years, beginning
after December 15, 2019. Early application will be permitted for all entities for fiscal years, and interim periods within those
fiscal years, beginning after December 15, 2018. The Company is currently evaluating the impact that the standard will have on
its CFS. In January 2017, the
FASB issued ASU No. 2017-04, Simplifying the Test for Goodwill Impairment. The guidance removes Step 2 of the goodwill impairment
test, which requires a hypothetical purchase price allocation. A goodwill impairment will now be the amount by which a reporting
unit’s carrying value exceeds its fair value, not to exceed the carrying amount of goodwill. The guidance should be adopted
on a prospective basis for the annual or any interim goodwill impairment tests beginning after December 15, 2019. Early adoption
is permitted for interim or annual goodwill impairment tests performed on testing dates after January 1, 2017. The Company is currently
evaluating the impact of adopting this standard on its CFS. In June 2018, the
FASB issued ASU 2018-07, “Compensation — Stock Compensation (Topic 718): Improvements to Nonemployee Share-Based Payment
Accounting,” which expands the scope of ASC 718 to include share-based payment transactions for acquiring goods and services
from non-employees. An entity should apply the requirements of ASC 718 to non-employee awards except for specific guidance on inputs
to an option pricing model and the attribution of cost. The amendments specify that ASC 718 applies to all share-based payment
transactions in which a grantor acquires goods or services to be used or consumed in a grantor’s own operations by issuing
share-based payment awards. The new guidance is effective for SEC filers for fiscal years, and interim reporting periods within
those fiscal years, beginning after December 15, 2019 (i.e., January 1, 2020, for calendar year entities). Early adoption is permitted.
The Company is evaluating the effects of the adoption of this guidance and currently believes that it will impact the accounting
of the share-based awards granted to non-employees. Other recent accounting pronouncements issued
by the FASB, including its Emerging Issues Task Force, the American Institute of Certified Public Accountants, and the SEC did
not or are not believed by management to have a material impact on the Company’s present or future CFS.</t>
  </si>
  <si>
    <t>Summary of Significant Accounting Policies (Tables)</t>
  </si>
  <si>
    <t>Schedule of Useful Lives of Property and Equipment</t>
  </si>
  <si>
    <t>Office Equipment 3-5 years
Machinery 10 years
Vehicles 5 years
Building 20 years</t>
  </si>
  <si>
    <t>Other Receivables (Tables)</t>
  </si>
  <si>
    <t>Schedule of Other Receivables</t>
  </si>
  <si>
    <t xml:space="preserve">Other receivables consisted of the followings
at March 31, 2019 and December 31, 2018:
2019 2018
Social Security $ 232 $ 300
Other 446 438
Receivable from disposal of vehicle - 22,584
Total $ 678 $ 23,322 </t>
  </si>
  <si>
    <t>Property and Equipment, Net (Tables)</t>
  </si>
  <si>
    <t>Schedule of Property and Equipment</t>
  </si>
  <si>
    <t xml:space="preserve">Property and equipment consisted of
the following at March 31, 2019 and December 31, 2018:
2019 2018
Production equipment $ 858,380 $ 858,380
Office equipment 72,922 71,544
Total 931,302 929,924
Less: Accumulated depreciation (542,065 ) (517,356 )
Net $ 389,237 $ 412,568 </t>
  </si>
  <si>
    <t>Income Taxes (Tables)</t>
  </si>
  <si>
    <t>Schedule of Statutory Income Tax Rates</t>
  </si>
  <si>
    <t>The following table reconciles the statutory
rates to the Company’s effective tax rate for the three months ended March 31, 2019 and 2018:
2019 2018
US statutory rates (benefit) (21.0 )% (21.0 )%
Tax rate difference 0.9 % 8.3 %
Valuation allowance on NOL 20.1 % 12.7 %
Tax per financial statements 0.0 % 0.0 %</t>
  </si>
  <si>
    <t>Business Acquisition and Unaudited Pro Forma Information (Tables)</t>
  </si>
  <si>
    <t>Summary of Fair Value of Asset Acquired and Liabilities</t>
  </si>
  <si>
    <t xml:space="preserve">The following table summarizes the fair values
of the assets acquired and liabilities assumed at the date of acquisition:
Amount
Cash &amp; equivalents $ 12,724
Accounts receivable, net 44,791
Other receivables 24,585
Property and equipment, net 7,796
Accounts payable (41,367 )
Other payables and accrued liabilities (17,999 )
Purchase price (24,000 )
Bargain purchase gain $ 6,530 </t>
  </si>
  <si>
    <t>Schedule of Pro Forma Consolidated Results of Operations</t>
  </si>
  <si>
    <t>The pro forma results are not necessarily indicative
of the actual results that would have occurred had the acquisition been completed as of the beginning of the periods presented,
nor are they necessarily indicative of future consolidated results.
For the Three months Ended March 31, 2018
Net sales $ 33,311
Net loss (1,430,318 )
Basic and diluted weighted average shares outstanding 69,760,110
Basic and diluted loss per share $ (0.02 )</t>
  </si>
  <si>
    <t>Disposal of Subsidiaries (Tables)</t>
  </si>
  <si>
    <t>China Huaxin [Member]</t>
  </si>
  <si>
    <t>Summary of Carrying Value of Assets and Liabilities</t>
  </si>
  <si>
    <t xml:space="preserve">The following table summarizes the carrying
value of the assets and liabilities disposed of China Huaxin at the closing date of disposal.
Amount
Cash $ 9,353
Inventory 425,239
Fixed assets, net 14,398,387
Intangible assets, net 2,562,013
Goodwill 5,830,629
Accounts payable (2,879,080 )
Accrued liabilities and other payables (9,376,386 )
Notes Payable – unrelated party (2,558,355 )
Notes Payable – related party (7,022,963 )
Advance from related party (23,144,019 )
Selling Price (484,040 )
Gain on sale of China Huaxin $ 22,239,222 </t>
  </si>
  <si>
    <t>China Jinxin [Member]</t>
  </si>
  <si>
    <t xml:space="preserve">The following table
summarizes the carrying value of the assets and liabilities disposed of China Jinxin at the closing date of disposal.
Amount
Cash $ 146
Inventory 11,270
Other current assets 3,820,088
Fixed assets, net 5,102,761
Intangible assets, net 292,702
Accounts payable (222 )
Accrued liabilities and other payables (980,670 )
Advance from related parties (9,890,498 )
Long term payable (801,375 )
Long term loan (189,416 )
Selling price (53,782 )
Gain on sale of China Jinxin $ 2,688,996 </t>
  </si>
  <si>
    <t>Organization and Description of Business (Details Narrative)</t>
  </si>
  <si>
    <t>Dec. 22, 2018USD ($)Volumeshares</t>
  </si>
  <si>
    <t>Dec. 10, 2018shares</t>
  </si>
  <si>
    <t>Aug. 29, 2014shares</t>
  </si>
  <si>
    <t>Jul. 04, 2014shares</t>
  </si>
  <si>
    <t>Jun. 30, 2014shares</t>
  </si>
  <si>
    <t>Jan. 17, 2014USD ($)$ / sharesshares</t>
  </si>
  <si>
    <t>Jan. 17, 2014CNY (¥)shares</t>
  </si>
  <si>
    <t>Mar. 31, 2019USD ($)$ / sharesshares</t>
  </si>
  <si>
    <t>Dec. 31, 2017USD ($)</t>
  </si>
  <si>
    <t>Mar. 31, 2019CNY (¥)shares</t>
  </si>
  <si>
    <t>Dec. 31, 2018$ / sharesshares</t>
  </si>
  <si>
    <t>Dec. 31, 2017CNY (¥)</t>
  </si>
  <si>
    <t>Apr. 25, 2017USD ($)</t>
  </si>
  <si>
    <t>Apr. 25, 2017CNY (¥)</t>
  </si>
  <si>
    <t>Dec. 24, 2009CNY (¥)</t>
  </si>
  <si>
    <t>Percentage of issued and outstanding capital stock</t>
  </si>
  <si>
    <t>100.00%</t>
  </si>
  <si>
    <t>Number of common stock outstanding</t>
  </si>
  <si>
    <t>Interest paid | $</t>
  </si>
  <si>
    <t>Issuance of common stock</t>
  </si>
  <si>
    <t>Common stock per share | $ / shares</t>
  </si>
  <si>
    <t>Issuance of common stock, value | $</t>
  </si>
  <si>
    <t>Business combination description</t>
  </si>
  <si>
    <t>On April 25, 2017, China Tongda incorporated Yancheng DeWeiSi Business Trading Co., Ltd. ("DeWeiSi") with registered capital of RMB 10,000,000 ($1.48 million), to be paid before April 19, 2047.</t>
  </si>
  <si>
    <t>Equity method ownership value | $</t>
  </si>
  <si>
    <t>Ms. Xie [Member]</t>
  </si>
  <si>
    <t>Registered capital | ¥</t>
  </si>
  <si>
    <t>RMB [Member]</t>
  </si>
  <si>
    <t>Interest paid | ¥</t>
  </si>
  <si>
    <t>Equity method ownership value | ¥</t>
  </si>
  <si>
    <t>Yancheng DeWeiSi Business Trading Co, Ltd [Member]</t>
  </si>
  <si>
    <t>Registered capital | $</t>
  </si>
  <si>
    <t>Yancheng DeWeiSi Business Trading Co, Ltd [Member] | RMB [Member]</t>
  </si>
  <si>
    <t>China Tongda [Member]</t>
  </si>
  <si>
    <t>China Tongda [Member] | RMB [Member]</t>
  </si>
  <si>
    <t>DeWeiSi [Member]</t>
  </si>
  <si>
    <t>Gain loss on acquisition | $</t>
  </si>
  <si>
    <t>Five Shareholders [Member] | Haixing Huaxin Mining Industry Co Ltd [Member]</t>
  </si>
  <si>
    <t>Target Share Exchange Agreement [Member]</t>
  </si>
  <si>
    <t>Conversion of common stock</t>
  </si>
  <si>
    <t>Number of shares converted</t>
  </si>
  <si>
    <t>Conversion of stock, description</t>
  </si>
  <si>
    <t>On June 30, 2014, UHF entered into and closed a share exchange agreement, or the Target Share Exchange Agreement, with Target Acquisitions I, Inc., a Delaware corporation ("Target"), and the stockholders of Target (the "Target Stockholders"), pursuant to which UHF acquired 100% of the issued and outstanding capital stock of Target for 43,375,638 shares of UHF's common stock and one share of UHF's series A convertible preferred stock, convertible into 17,839,800 shares of common stock. Following the share exchange, UHF had outstanding 45,920,310 shares of common stock and one share of series A convertible preferred stock, which was converted into 17,839,800 common shares on August 29, 2014.</t>
  </si>
  <si>
    <t>Target Share Exchange Agreement [Member] | Series A Preferred Stock [Member]</t>
  </si>
  <si>
    <t>Exchange Agreement [Member]</t>
  </si>
  <si>
    <t>Number of shares holders | Volume</t>
  </si>
  <si>
    <t>Exchange Agreement [Member] | China Huaxin [Member]</t>
  </si>
  <si>
    <t>Common stock shares exchange</t>
  </si>
  <si>
    <t>VIE Agreements [Member]</t>
  </si>
  <si>
    <t>VIE Agreements [Member] | China Jinxin [Member]</t>
  </si>
  <si>
    <t>Common stock shares received</t>
  </si>
  <si>
    <t>VIE Agreements [Member] | Ms. Xie [Member]</t>
  </si>
  <si>
    <t>Summary of Significant Accounting Policies (Details Narrative)</t>
  </si>
  <si>
    <t>12 Months Ended</t>
  </si>
  <si>
    <t>Mar. 31, 2019USD ($)</t>
  </si>
  <si>
    <t>Mar. 31, 2018USD ($)</t>
  </si>
  <si>
    <t>Dec. 31, 2018USD ($)</t>
  </si>
  <si>
    <t>Mar. 31, 2019CNY (¥)</t>
  </si>
  <si>
    <t>Ownership percentage</t>
  </si>
  <si>
    <t>Purchase price of shareholders equity interest</t>
  </si>
  <si>
    <t>Bad debt allowance</t>
  </si>
  <si>
    <t>Impairments of long-lived assets</t>
  </si>
  <si>
    <t>Percentage of effective taxable income</t>
  </si>
  <si>
    <t>21.00%</t>
  </si>
  <si>
    <t>Income tax description</t>
  </si>
  <si>
    <t xml:space="preserve">Adamant is subject to U.S. corporate income taxes on its taxable income at a rate of up to 21% for taxable years beginning after December 31, 2017 and U.S. corporate income tax on its taxable income of up to 35% for prior tax years. On December 22, 2017, the Tax Cut and Jobs Act ("Tax Act") was signed into law. The Tax Act introduced a broad range of tax reform measures that significantly changed the federal income tax laws. The provisions of the Tax Act that may have significant impact on the Company, including the permanent reduction of the corporate income tax rate from 35% to 21% effective for tax years including or commencing on January 1, 2018, one-time transition tax on post-1986 foreign unremitted earnings, provision for Global Intangible Low Tax Income ("GILTI"), deduction for Foreign Derived Intangible Income ("FDII"), repeal of the corporate alternative minimum tax, limitation of various business deductions, and modification of the maximum deduction of net operating loss with no carryback but indefinite carryforward provision. Many provisions in the Tax Act are generally effective in tax years beginning after December 31, 2017. Taxpayers may elect to pay the one-time transition tax over eight years, or in a single lump-sum payment. </t>
  </si>
  <si>
    <t>Minimum [Member]</t>
  </si>
  <si>
    <t>Estimated useful life</t>
  </si>
  <si>
    <t>3 years</t>
  </si>
  <si>
    <t>Maximum [Member]</t>
  </si>
  <si>
    <t>20 years</t>
  </si>
  <si>
    <t>Management Entrustment Agreement [Member]</t>
  </si>
  <si>
    <t>51.00%</t>
  </si>
  <si>
    <t>Agreement term</t>
  </si>
  <si>
    <t>30 years</t>
  </si>
  <si>
    <t>Maturity period</t>
  </si>
  <si>
    <t>Dec. 10,
		2048</t>
  </si>
  <si>
    <t>Agreement extended period</t>
  </si>
  <si>
    <t>10 years</t>
  </si>
  <si>
    <t>Expiration term</t>
  </si>
  <si>
    <t>Renewal term</t>
  </si>
  <si>
    <t>Exclusive Purchase Option Agreement [Member]</t>
  </si>
  <si>
    <t>Purchase price of shareholders equity interest | ¥</t>
  </si>
  <si>
    <t>RMB [Member] | Exclusive Purchase Option Agreement [Member]</t>
  </si>
  <si>
    <t>Summary of Significant Accounting Policies - Schedule of Useful Lives of Property and Equipment (Details)</t>
  </si>
  <si>
    <t>Office Equipment [Member] | Minimum [Member]</t>
  </si>
  <si>
    <t>Office Equipment [Member] | Maximum [Member]</t>
  </si>
  <si>
    <t>5 years</t>
  </si>
  <si>
    <t>Machinery [Member]</t>
  </si>
  <si>
    <t>Vehicles [Member]</t>
  </si>
  <si>
    <t>Building [Member]</t>
  </si>
  <si>
    <t>Note Receivable-Bank Acceptances (Details Narrative) - USD ($)</t>
  </si>
  <si>
    <t>Notes maturity period</t>
  </si>
  <si>
    <t>Most of the commercial notes have a maturity of less than one year.</t>
  </si>
  <si>
    <t>Notes receivable</t>
  </si>
  <si>
    <t>Other Receivables - Schedule of Other Receivables (Details) - USD ($)</t>
  </si>
  <si>
    <t>Social Security</t>
  </si>
  <si>
    <t>Other</t>
  </si>
  <si>
    <t>Receivable from disposal of vehicle</t>
  </si>
  <si>
    <t>Property and Equipment, Net (Details Narrative) - USD ($)</t>
  </si>
  <si>
    <t>Depreciation</t>
  </si>
  <si>
    <t>Property and Equipment, Net - Schedule of Property and Equipment (Details) - USD ($)</t>
  </si>
  <si>
    <t>Property and equipment, gross</t>
  </si>
  <si>
    <t>Less: Accumulated depreciation</t>
  </si>
  <si>
    <t>Production Equipment [Member]</t>
  </si>
  <si>
    <t>Office Equipment [Member]</t>
  </si>
  <si>
    <t>Related Parties Transactions (Details Narrative) - USD ($)</t>
  </si>
  <si>
    <t>Advance from related party</t>
  </si>
  <si>
    <t>Accrued Liabilities and Other Payables (Details Narrative) - USD ($)</t>
  </si>
  <si>
    <t>Stockholders' Equity (Details Narrative) - Subscription Agreement [Member]</t>
  </si>
  <si>
    <t>1 Months Ended</t>
  </si>
  <si>
    <t>S. Wanli Liu [Member]</t>
  </si>
  <si>
    <t>Sale of common stock, shares | shares</t>
  </si>
  <si>
    <t>Sale of common stock | $</t>
  </si>
  <si>
    <t>Sale of stock price per share | $ / shares</t>
  </si>
  <si>
    <t>Former CEO [Member]</t>
  </si>
  <si>
    <t>Income Taxes (Details Narrative)</t>
  </si>
  <si>
    <t>Income tax rate</t>
  </si>
  <si>
    <t>0.00%</t>
  </si>
  <si>
    <t>China [Member]</t>
  </si>
  <si>
    <t>25.00%</t>
  </si>
  <si>
    <t>Income Taxes - Schedule of Statutory Income Tax Rates (Details)</t>
  </si>
  <si>
    <t>US statutory rates (benefit)</t>
  </si>
  <si>
    <t>(21.00%)</t>
  </si>
  <si>
    <t>Tax rate difference</t>
  </si>
  <si>
    <t>0.90%</t>
  </si>
  <si>
    <t>8.30%</t>
  </si>
  <si>
    <t>Valuation allowance on NOL</t>
  </si>
  <si>
    <t>20.10%</t>
  </si>
  <si>
    <t>12.70%</t>
  </si>
  <si>
    <t>Tax per financial statements</t>
  </si>
  <si>
    <t>Statutory Reserves (Details Narrative) - USD ($)</t>
  </si>
  <si>
    <t>Statutory reserve</t>
  </si>
  <si>
    <t>Business Acquisition and Unaudited Pro Forma Information (Details Narrative) - Shenzhen Technology Company [Member]</t>
  </si>
  <si>
    <t>Dec. 10, 2018USD ($)$ / sharesshares</t>
  </si>
  <si>
    <t>Bargain purchase gain | $</t>
  </si>
  <si>
    <t>VIE Agreements [Member] | Ms. Jing Xie [Member]</t>
  </si>
  <si>
    <t>Number of shares issued of common stock | shares</t>
  </si>
  <si>
    <t>Acquisition of price per share | $ / shares</t>
  </si>
  <si>
    <t>Business Acquisition and Unaudited Pro Forma Information - Summary of Fair Value of Asset Acquired and Liabilities (Details) - Shenzhen Technology Company [Member]</t>
  </si>
  <si>
    <t>Dec. 10, 2018USD ($)</t>
  </si>
  <si>
    <t>Accounts receivable, net</t>
  </si>
  <si>
    <t>Other payables and accrued liabilities</t>
  </si>
  <si>
    <t>Purchase price</t>
  </si>
  <si>
    <t>Bargain purchase gain</t>
  </si>
  <si>
    <t>Business Acquisition and Unaudited Pro Forma Information - Schedule of Pro Forma Consolidated Results of Operations (Details)</t>
  </si>
  <si>
    <t>Mar. 31, 2018USD ($)$ / sharesshares</t>
  </si>
  <si>
    <t>Basic and diluted weighted average shares outstanding | shares</t>
  </si>
  <si>
    <t>Basic and diluted loss per share | $ / shares</t>
  </si>
  <si>
    <t>Disposal of Subsidiaries (Details Narrative) - USD ($)</t>
  </si>
  <si>
    <t>Dec. 22, 2018</t>
  </si>
  <si>
    <t>Jan. 17, 2014</t>
  </si>
  <si>
    <t>Aggregate shares of common stock</t>
  </si>
  <si>
    <t>Gain from disposal of subsidiary</t>
  </si>
  <si>
    <t>Number of shares exchange of common stock</t>
  </si>
  <si>
    <t>Stock price per share</t>
  </si>
  <si>
    <t>Exchange Agreement [Member] | 16 Shareholders [Member]</t>
  </si>
  <si>
    <t>Disposal of Subsidiaries - Summary of Carrying Value of Assets and Liabilities (Details)</t>
  </si>
  <si>
    <t>Dec. 22, 2018USD ($)</t>
  </si>
  <si>
    <t>Cash</t>
  </si>
  <si>
    <t>Inventory</t>
  </si>
  <si>
    <t>Fixed assets, net</t>
  </si>
  <si>
    <t>Intangible assets, net</t>
  </si>
  <si>
    <t>Goodwill</t>
  </si>
  <si>
    <t>Notes Payable - unrelated party</t>
  </si>
  <si>
    <t>Notes Payable - related party</t>
  </si>
  <si>
    <t>Advances from related parties</t>
  </si>
  <si>
    <t>Selling Price</t>
  </si>
  <si>
    <t>Gain on sale of subsidiary</t>
  </si>
  <si>
    <t>Other current assets</t>
  </si>
  <si>
    <t>Long term payables</t>
  </si>
  <si>
    <t>Long term loan</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_(&quot;¥ &quot;#,##0_);_(&quot;¥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sharedStrings.xml" Type="http://schemas.openxmlformats.org/officeDocument/2006/relationships/sharedStrings"/><Relationship Id="rId46" Target="styles.xml" Type="http://schemas.openxmlformats.org/officeDocument/2006/relationships/styles"/><Relationship Id="rId4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1"/>
    <col customWidth="1" max="2" min="2" width="40"/>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0</v>
      </c>
    </row>
    <row r="13" spans="1:3">
      <c r="A13" s="4" t="s">
        <v>22</v>
      </c>
      <c r="B13" s="4" t="s">
        <v>14</v>
      </c>
    </row>
    <row r="14" spans="1:3">
      <c r="A14" s="4" t="s">
        <v>23</v>
      </c>
      <c r="C14" s="5" t="n">
        <v>19110005</v>
      </c>
    </row>
    <row r="15" spans="1:3">
      <c r="A15" s="4" t="s">
        <v>24</v>
      </c>
      <c r="B15" s="4" t="s">
        <v>25</v>
      </c>
    </row>
    <row r="16" spans="1:3">
      <c r="A16" s="4" t="s">
        <v>26</v>
      </c>
      <c r="B16" s="4" t="s">
        <v>27</v>
      </c>
    </row>
    <row r="17" spans="1:3">
      <c r="A17" s="4" t="s">
        <v>28</v>
      </c>
      <c r="B17" s="4" t="s">
        <v>2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44</v>
      </c>
      <c r="B1" s="2" t="s">
        <v>1</v>
      </c>
    </row>
    <row r="2" spans="1:2">
      <c r="B2" s="2" t="s">
        <v>2</v>
      </c>
    </row>
    <row r="3" spans="1:2">
      <c r="A3" s="3" t="s">
        <v>142</v>
      </c>
    </row>
    <row r="4" spans="1:2">
      <c r="A4" s="4" t="s">
        <v>144</v>
      </c>
      <c r="B4" s="4" t="s">
        <v>14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55</v>
      </c>
      <c r="B1" s="2" t="s">
        <v>1</v>
      </c>
    </row>
    <row r="2" spans="1:2">
      <c r="B2" s="2" t="s">
        <v>2</v>
      </c>
    </row>
    <row r="3" spans="1:2">
      <c r="A3" s="3" t="s">
        <v>156</v>
      </c>
    </row>
    <row r="4" spans="1:2">
      <c r="A4" s="4" t="s">
        <v>157</v>
      </c>
      <c r="B4" s="4" t="s">
        <v>15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62</v>
      </c>
      <c r="B1" s="2" t="s">
        <v>1</v>
      </c>
    </row>
    <row r="2" spans="1:2">
      <c r="B2" s="2" t="s">
        <v>2</v>
      </c>
    </row>
    <row r="3" spans="1:2">
      <c r="A3" s="3" t="s">
        <v>162</v>
      </c>
    </row>
    <row r="4" spans="1:2">
      <c r="A4" s="4" t="s">
        <v>162</v>
      </c>
      <c r="B4" s="4" t="s">
        <v>16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164</v>
      </c>
      <c r="B1" s="2" t="s">
        <v>1</v>
      </c>
    </row>
    <row r="2" spans="1:2">
      <c r="B2" s="2" t="s">
        <v>2</v>
      </c>
    </row>
    <row r="3" spans="1:2">
      <c r="A3" s="3" t="s">
        <v>164</v>
      </c>
    </row>
    <row r="4" spans="1:2">
      <c r="A4" s="4" t="s">
        <v>164</v>
      </c>
      <c r="B4" s="4" t="s">
        <v>16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v>
      </c>
      <c r="B1" s="2" t="s">
        <v>2</v>
      </c>
      <c r="C1" s="2" t="s">
        <v>31</v>
      </c>
    </row>
    <row r="2" spans="1:3">
      <c r="A2" s="3" t="s">
        <v>32</v>
      </c>
    </row>
    <row r="3" spans="1:3">
      <c r="A3" s="4" t="s">
        <v>33</v>
      </c>
      <c r="B3" s="6" t="n">
        <v>27206</v>
      </c>
      <c r="C3" s="6" t="n">
        <v>34389</v>
      </c>
    </row>
    <row r="4" spans="1:3">
      <c r="A4" s="4" t="s">
        <v>34</v>
      </c>
      <c r="B4" s="5" t="n">
        <v>4337</v>
      </c>
      <c r="C4" s="5" t="n">
        <v>50953</v>
      </c>
    </row>
    <row r="5" spans="1:3">
      <c r="A5" s="4" t="s">
        <v>35</v>
      </c>
      <c r="B5" s="5" t="n">
        <v>678</v>
      </c>
      <c r="C5" s="5" t="n">
        <v>23322</v>
      </c>
    </row>
    <row r="6" spans="1:3">
      <c r="A6" s="4" t="s">
        <v>36</v>
      </c>
      <c r="B6" s="5" t="n">
        <v>15883</v>
      </c>
      <c r="C6" s="5" t="n">
        <v>15583</v>
      </c>
    </row>
    <row r="7" spans="1:3">
      <c r="A7" s="4" t="s">
        <v>37</v>
      </c>
      <c r="B7" s="5" t="n">
        <v>48104</v>
      </c>
      <c r="C7" s="5" t="n">
        <v>124247</v>
      </c>
    </row>
    <row r="8" spans="1:3">
      <c r="A8" s="3" t="s">
        <v>38</v>
      </c>
    </row>
    <row r="9" spans="1:3">
      <c r="A9" s="4" t="s">
        <v>39</v>
      </c>
      <c r="B9" s="5" t="n">
        <v>389237</v>
      </c>
      <c r="C9" s="5" t="n">
        <v>412568</v>
      </c>
    </row>
    <row r="10" spans="1:3">
      <c r="A10" s="4" t="s">
        <v>40</v>
      </c>
      <c r="B10" s="5" t="n">
        <v>389237</v>
      </c>
      <c r="C10" s="5" t="n">
        <v>412568</v>
      </c>
    </row>
    <row r="11" spans="1:3">
      <c r="A11" s="4" t="s">
        <v>41</v>
      </c>
      <c r="B11" s="5" t="n">
        <v>437341</v>
      </c>
      <c r="C11" s="5" t="n">
        <v>536815</v>
      </c>
    </row>
    <row r="12" spans="1:3">
      <c r="A12" s="3" t="s">
        <v>42</v>
      </c>
    </row>
    <row r="13" spans="1:3">
      <c r="A13" s="4" t="s">
        <v>43</v>
      </c>
      <c r="B13" s="4" t="s">
        <v>44</v>
      </c>
      <c r="C13" s="5" t="n">
        <v>70957</v>
      </c>
    </row>
    <row r="14" spans="1:3">
      <c r="A14" s="4" t="s">
        <v>45</v>
      </c>
      <c r="B14" s="5" t="n">
        <v>94462</v>
      </c>
      <c r="C14" s="5" t="n">
        <v>11424</v>
      </c>
    </row>
    <row r="15" spans="1:3">
      <c r="A15" s="4" t="s">
        <v>46</v>
      </c>
      <c r="B15" s="5" t="n">
        <v>216</v>
      </c>
      <c r="C15" s="5" t="n">
        <v>4363</v>
      </c>
    </row>
    <row r="16" spans="1:3">
      <c r="A16" s="4" t="s">
        <v>47</v>
      </c>
      <c r="B16" s="5" t="n">
        <v>4455</v>
      </c>
      <c r="C16" s="5" t="n">
        <v>4371</v>
      </c>
    </row>
    <row r="17" spans="1:3">
      <c r="A17" s="4" t="s">
        <v>48</v>
      </c>
      <c r="B17" s="5" t="n">
        <v>99133</v>
      </c>
      <c r="C17" s="5" t="n">
        <v>91115</v>
      </c>
    </row>
    <row r="18" spans="1:3">
      <c r="A18" s="3" t="s">
        <v>49</v>
      </c>
    </row>
    <row r="19" spans="1:3">
      <c r="A19" s="4" t="s">
        <v>50</v>
      </c>
      <c r="B19" s="4" t="s">
        <v>44</v>
      </c>
      <c r="C19" s="4" t="s">
        <v>44</v>
      </c>
    </row>
    <row r="20" spans="1:3">
      <c r="A20" s="4" t="s">
        <v>51</v>
      </c>
      <c r="B20" s="5" t="n">
        <v>15978</v>
      </c>
      <c r="C20" s="5" t="n">
        <v>15978</v>
      </c>
    </row>
    <row r="21" spans="1:3">
      <c r="A21" s="4" t="s">
        <v>52</v>
      </c>
      <c r="B21" s="5" t="n">
        <v>7533914</v>
      </c>
      <c r="C21" s="5" t="n">
        <v>7533914</v>
      </c>
    </row>
    <row r="22" spans="1:3">
      <c r="A22" s="4" t="s">
        <v>53</v>
      </c>
      <c r="B22" s="5" t="n">
        <v>69000</v>
      </c>
      <c r="C22" s="4" t="s">
        <v>44</v>
      </c>
    </row>
    <row r="23" spans="1:3">
      <c r="A23" s="4" t="s">
        <v>54</v>
      </c>
      <c r="B23" s="5" t="n">
        <v>557253</v>
      </c>
      <c r="C23" s="5" t="n">
        <v>557253</v>
      </c>
    </row>
    <row r="24" spans="1:3">
      <c r="A24" s="4" t="s">
        <v>55</v>
      </c>
      <c r="B24" s="5" t="n">
        <v>1858434</v>
      </c>
      <c r="C24" s="5" t="n">
        <v>1927713</v>
      </c>
    </row>
    <row r="25" spans="1:3">
      <c r="A25" s="4" t="s">
        <v>56</v>
      </c>
      <c r="B25" s="5" t="n">
        <v>-9696371</v>
      </c>
      <c r="C25" s="5" t="n">
        <v>-9589158</v>
      </c>
    </row>
    <row r="26" spans="1:3">
      <c r="A26" s="4" t="s">
        <v>57</v>
      </c>
      <c r="B26" s="5" t="n">
        <v>338208</v>
      </c>
      <c r="C26" s="5" t="n">
        <v>445700</v>
      </c>
    </row>
    <row r="27" spans="1:3">
      <c r="A27" s="4" t="s">
        <v>58</v>
      </c>
      <c r="B27" s="6" t="n">
        <v>437341</v>
      </c>
      <c r="C27" s="6" t="n">
        <v>53681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61"/>
    <col customWidth="1" max="2" min="2" width="80"/>
  </cols>
  <sheetData>
    <row r="1" spans="1:2">
      <c r="A1" s="1" t="s">
        <v>172</v>
      </c>
      <c r="B1" s="2" t="s">
        <v>1</v>
      </c>
    </row>
    <row r="2" spans="1:2">
      <c r="B2" s="2" t="s">
        <v>2</v>
      </c>
    </row>
    <row r="3" spans="1:2">
      <c r="A3" s="3" t="s">
        <v>137</v>
      </c>
    </row>
    <row r="4" spans="1:2">
      <c r="A4" s="4" t="s">
        <v>173</v>
      </c>
      <c r="B4" s="4" t="s">
        <v>174</v>
      </c>
    </row>
    <row r="5" spans="1:2">
      <c r="A5" s="4" t="s">
        <v>175</v>
      </c>
      <c r="B5" s="4" t="s">
        <v>176</v>
      </c>
    </row>
    <row r="6" spans="1:2">
      <c r="A6" s="4" t="s">
        <v>177</v>
      </c>
      <c r="B6" s="4" t="s">
        <v>178</v>
      </c>
    </row>
    <row r="7" spans="1:2">
      <c r="A7" s="4" t="s">
        <v>179</v>
      </c>
      <c r="B7" s="4" t="s">
        <v>180</v>
      </c>
    </row>
    <row r="8" spans="1:2">
      <c r="A8" s="4" t="s">
        <v>181</v>
      </c>
      <c r="B8" s="4" t="s">
        <v>182</v>
      </c>
    </row>
    <row r="9" spans="1:2">
      <c r="A9" s="4" t="s">
        <v>183</v>
      </c>
      <c r="B9" s="4" t="s">
        <v>184</v>
      </c>
    </row>
    <row r="10" spans="1:2">
      <c r="A10" s="4" t="s">
        <v>185</v>
      </c>
      <c r="B10" s="4" t="s">
        <v>186</v>
      </c>
    </row>
    <row r="11" spans="1:2">
      <c r="A11" s="4" t="s">
        <v>146</v>
      </c>
      <c r="B11" s="4" t="s">
        <v>187</v>
      </c>
    </row>
    <row r="12" spans="1:2">
      <c r="A12" s="4" t="s">
        <v>188</v>
      </c>
      <c r="B12" s="4" t="s">
        <v>189</v>
      </c>
    </row>
    <row r="13" spans="1:2">
      <c r="A13" s="4" t="s">
        <v>159</v>
      </c>
      <c r="B13" s="4" t="s">
        <v>190</v>
      </c>
    </row>
    <row r="14" spans="1:2">
      <c r="A14" s="4" t="s">
        <v>191</v>
      </c>
      <c r="B14" s="4" t="s">
        <v>192</v>
      </c>
    </row>
    <row r="15" spans="1:2">
      <c r="A15" s="4" t="s">
        <v>193</v>
      </c>
      <c r="B15" s="4" t="s">
        <v>194</v>
      </c>
    </row>
    <row r="16" spans="1:2">
      <c r="A16" s="4" t="s">
        <v>195</v>
      </c>
      <c r="B16" s="4" t="s">
        <v>196</v>
      </c>
    </row>
    <row r="17" spans="1:2">
      <c r="A17" s="4" t="s">
        <v>197</v>
      </c>
      <c r="B17" s="4" t="s">
        <v>198</v>
      </c>
    </row>
    <row r="18" spans="1:2">
      <c r="A18" s="4" t="s">
        <v>199</v>
      </c>
      <c r="B18" s="4" t="s">
        <v>200</v>
      </c>
    </row>
    <row r="19" spans="1:2">
      <c r="A19" s="4" t="s">
        <v>201</v>
      </c>
      <c r="B19" s="4" t="s">
        <v>202</v>
      </c>
    </row>
    <row r="20" spans="1:2">
      <c r="A20" s="4" t="s">
        <v>203</v>
      </c>
      <c r="B20" s="4" t="s">
        <v>204</v>
      </c>
    </row>
    <row r="21" spans="1:2">
      <c r="A21" s="4" t="s">
        <v>205</v>
      </c>
      <c r="B21" s="4" t="s">
        <v>206</v>
      </c>
    </row>
    <row r="22" spans="1:2">
      <c r="A22" s="4" t="s">
        <v>207</v>
      </c>
      <c r="B22" s="4" t="s">
        <v>208</v>
      </c>
    </row>
    <row r="23" spans="1:2">
      <c r="A23" s="4" t="s">
        <v>209</v>
      </c>
      <c r="B23" s="4" t="s">
        <v>210</v>
      </c>
    </row>
    <row r="24" spans="1:2">
      <c r="A24" s="4" t="s">
        <v>211</v>
      </c>
      <c r="B24" s="4" t="s">
        <v>21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3</v>
      </c>
      <c r="B1" s="2" t="s">
        <v>1</v>
      </c>
    </row>
    <row r="2" spans="1:2">
      <c r="B2" s="2" t="s">
        <v>2</v>
      </c>
    </row>
    <row r="3" spans="1:2">
      <c r="A3" s="3" t="s">
        <v>137</v>
      </c>
    </row>
    <row r="4" spans="1:2">
      <c r="A4" s="4" t="s">
        <v>214</v>
      </c>
      <c r="B4" s="4" t="s">
        <v>21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6</v>
      </c>
      <c r="B1" s="2" t="s">
        <v>1</v>
      </c>
    </row>
    <row r="2" spans="1:2">
      <c r="B2" s="2" t="s">
        <v>2</v>
      </c>
    </row>
    <row r="3" spans="1:2">
      <c r="A3" s="3" t="s">
        <v>142</v>
      </c>
    </row>
    <row r="4" spans="1:2">
      <c r="A4" s="4" t="s">
        <v>217</v>
      </c>
      <c r="B4" s="4" t="s">
        <v>21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9</v>
      </c>
      <c r="B1" s="2" t="s">
        <v>1</v>
      </c>
    </row>
    <row r="2" spans="1:2">
      <c r="B2" s="2" t="s">
        <v>2</v>
      </c>
    </row>
    <row r="3" spans="1:2">
      <c r="A3" s="3" t="s">
        <v>147</v>
      </c>
    </row>
    <row r="4" spans="1:2">
      <c r="A4" s="4" t="s">
        <v>220</v>
      </c>
      <c r="B4" s="4" t="s">
        <v>22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22</v>
      </c>
      <c r="B1" s="2" t="s">
        <v>1</v>
      </c>
    </row>
    <row r="2" spans="1:2">
      <c r="B2" s="2" t="s">
        <v>2</v>
      </c>
    </row>
    <row r="3" spans="1:2">
      <c r="A3" s="3" t="s">
        <v>160</v>
      </c>
    </row>
    <row r="4" spans="1:2">
      <c r="A4" s="4" t="s">
        <v>223</v>
      </c>
      <c r="B4" s="4" t="s">
        <v>22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6"/>
    <col customWidth="1" max="2" min="2" width="80"/>
  </cols>
  <sheetData>
    <row r="1" spans="1:2">
      <c r="A1" s="1" t="s">
        <v>225</v>
      </c>
      <c r="B1" s="2" t="s">
        <v>1</v>
      </c>
    </row>
    <row r="2" spans="1:2">
      <c r="B2" s="2" t="s">
        <v>2</v>
      </c>
    </row>
    <row r="3" spans="1:2">
      <c r="A3" s="3" t="s">
        <v>167</v>
      </c>
    </row>
    <row r="4" spans="1:2">
      <c r="A4" s="4" t="s">
        <v>226</v>
      </c>
      <c r="B4" s="4" t="s">
        <v>227</v>
      </c>
    </row>
    <row r="5" spans="1:2">
      <c r="A5" s="4" t="s">
        <v>228</v>
      </c>
      <c r="B5" s="4" t="s">
        <v>22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2"/>
    <col customWidth="1" max="2" min="2" width="80"/>
  </cols>
  <sheetData>
    <row r="1" spans="1:2">
      <c r="A1" s="1" t="s">
        <v>230</v>
      </c>
      <c r="B1" s="2" t="s">
        <v>1</v>
      </c>
    </row>
    <row r="2" spans="1:2">
      <c r="B2" s="2" t="s">
        <v>2</v>
      </c>
    </row>
    <row r="3" spans="1:2">
      <c r="A3" s="4" t="s">
        <v>231</v>
      </c>
    </row>
    <row r="4" spans="1:2">
      <c r="A4" s="4" t="s">
        <v>232</v>
      </c>
      <c r="B4" s="4" t="s">
        <v>233</v>
      </c>
    </row>
    <row r="5" spans="1:2">
      <c r="A5" s="4" t="s">
        <v>234</v>
      </c>
    </row>
    <row r="6" spans="1:2">
      <c r="A6" s="4" t="s">
        <v>232</v>
      </c>
      <c r="B6" s="4" t="s">
        <v>23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P47"/>
  <sheetViews>
    <sheetView workbookViewId="0">
      <selection activeCell="A1" sqref="A1"/>
    </sheetView>
  </sheetViews>
  <sheetFormatPr baseColWidth="8" defaultRowHeight="15" outlineLevelCol="0"/>
  <cols>
    <col customWidth="1" max="1" min="1" width="77"/>
    <col customWidth="1" max="2" min="2" width="33"/>
    <col customWidth="1" max="3" min="3" width="20"/>
    <col customWidth="1" max="4" min="4" width="20"/>
    <col customWidth="1" max="5" min="5" width="20"/>
    <col customWidth="1" max="6" min="6" width="80"/>
    <col customWidth="1" max="7" min="7" width="37"/>
    <col customWidth="1" max="8" min="8" width="27"/>
    <col customWidth="1" max="9" min="9" width="80"/>
    <col customWidth="1" max="10" min="10" width="21"/>
    <col customWidth="1" max="11" min="11" width="27"/>
    <col customWidth="1" max="12" min="12" width="30"/>
    <col customWidth="1" max="13" min="13" width="21"/>
    <col customWidth="1" max="14" min="14" width="21"/>
    <col customWidth="1" max="15" min="15" width="21"/>
    <col customWidth="1" max="16" min="16" width="21"/>
  </cols>
  <sheetData>
    <row r="1" spans="1:16">
      <c r="A1" s="1" t="s">
        <v>236</v>
      </c>
      <c r="B1" s="2" t="s">
        <v>237</v>
      </c>
      <c r="C1" s="2" t="s">
        <v>238</v>
      </c>
      <c r="D1" s="2" t="s">
        <v>239</v>
      </c>
      <c r="E1" s="2" t="s">
        <v>240</v>
      </c>
      <c r="F1" s="2" t="s">
        <v>241</v>
      </c>
      <c r="G1" s="2" t="s">
        <v>242</v>
      </c>
      <c r="H1" s="2" t="s">
        <v>243</v>
      </c>
      <c r="I1" s="2" t="s">
        <v>244</v>
      </c>
      <c r="J1" s="2" t="s">
        <v>245</v>
      </c>
      <c r="K1" s="2" t="s">
        <v>246</v>
      </c>
      <c r="L1" s="2" t="s">
        <v>247</v>
      </c>
      <c r="M1" s="2" t="s">
        <v>248</v>
      </c>
      <c r="N1" s="2" t="s">
        <v>249</v>
      </c>
      <c r="O1" s="2" t="s">
        <v>250</v>
      </c>
      <c r="P1" s="2" t="s">
        <v>251</v>
      </c>
    </row>
    <row r="2" spans="1:16">
      <c r="A2" s="4" t="s">
        <v>252</v>
      </c>
      <c r="I2" s="4" t="s">
        <v>253</v>
      </c>
      <c r="K2" s="4" t="s">
        <v>253</v>
      </c>
    </row>
    <row r="3" spans="1:16">
      <c r="A3" s="4" t="s">
        <v>254</v>
      </c>
      <c r="I3" s="5" t="n">
        <v>15977922</v>
      </c>
      <c r="K3" s="5" t="n">
        <v>15977922</v>
      </c>
      <c r="L3" s="5" t="n">
        <v>15977922</v>
      </c>
    </row>
    <row r="4" spans="1:16">
      <c r="A4" s="4" t="s">
        <v>255</v>
      </c>
      <c r="G4" s="6" t="n">
        <v>1480000</v>
      </c>
    </row>
    <row r="5" spans="1:16">
      <c r="A5" s="4" t="s">
        <v>256</v>
      </c>
      <c r="G5" s="5" t="n">
        <v>5100000</v>
      </c>
      <c r="H5" s="5" t="n">
        <v>5100000</v>
      </c>
      <c r="I5" s="5" t="n">
        <v>69000</v>
      </c>
    </row>
    <row r="6" spans="1:16">
      <c r="A6" s="4" t="s">
        <v>257</v>
      </c>
      <c r="G6" s="7" t="n">
        <v>0.014</v>
      </c>
      <c r="I6" s="7" t="n">
        <v>0.001</v>
      </c>
      <c r="L6" s="7" t="n">
        <v>0.001</v>
      </c>
    </row>
    <row r="7" spans="1:16">
      <c r="A7" s="4" t="s">
        <v>258</v>
      </c>
      <c r="G7" s="6" t="n">
        <v>71400</v>
      </c>
    </row>
    <row r="8" spans="1:16">
      <c r="A8" s="4" t="s">
        <v>259</v>
      </c>
      <c r="I8" s="4" t="s">
        <v>260</v>
      </c>
    </row>
    <row r="9" spans="1:16">
      <c r="A9" s="4" t="s">
        <v>261</v>
      </c>
      <c r="I9" s="6" t="n">
        <v>74000</v>
      </c>
    </row>
    <row r="10" spans="1:16">
      <c r="A10" s="4" t="s">
        <v>262</v>
      </c>
    </row>
    <row r="11" spans="1:16">
      <c r="A11" s="4" t="s">
        <v>263</v>
      </c>
      <c r="P11" s="9" t="n">
        <v>1000000</v>
      </c>
    </row>
    <row r="12" spans="1:16">
      <c r="A12" s="4" t="s">
        <v>264</v>
      </c>
    </row>
    <row r="13" spans="1:16">
      <c r="A13" s="4" t="s">
        <v>265</v>
      </c>
      <c r="H13" s="9" t="n">
        <v>10000000</v>
      </c>
    </row>
    <row r="14" spans="1:16">
      <c r="A14" s="4" t="s">
        <v>266</v>
      </c>
      <c r="K14" s="9" t="n">
        <v>500000</v>
      </c>
    </row>
    <row r="15" spans="1:16">
      <c r="A15" s="4" t="s">
        <v>267</v>
      </c>
    </row>
    <row r="16" spans="1:16">
      <c r="A16" s="4" t="s">
        <v>268</v>
      </c>
      <c r="N16" s="6" t="n">
        <v>1480000</v>
      </c>
    </row>
    <row r="17" spans="1:16">
      <c r="A17" s="4" t="s">
        <v>269</v>
      </c>
    </row>
    <row r="18" spans="1:16">
      <c r="A18" s="4" t="s">
        <v>263</v>
      </c>
      <c r="O18" s="9" t="n">
        <v>10000000</v>
      </c>
    </row>
    <row r="19" spans="1:16">
      <c r="A19" s="4" t="s">
        <v>270</v>
      </c>
    </row>
    <row r="20" spans="1:16">
      <c r="A20" s="4" t="s">
        <v>252</v>
      </c>
      <c r="J20" s="4" t="s">
        <v>253</v>
      </c>
      <c r="M20" s="4" t="s">
        <v>253</v>
      </c>
    </row>
    <row r="21" spans="1:16">
      <c r="A21" s="4" t="s">
        <v>261</v>
      </c>
      <c r="J21" s="6" t="n">
        <v>10710</v>
      </c>
    </row>
    <row r="22" spans="1:16">
      <c r="A22" s="4" t="s">
        <v>271</v>
      </c>
    </row>
    <row r="23" spans="1:16">
      <c r="A23" s="4" t="s">
        <v>266</v>
      </c>
      <c r="M23" s="9" t="n">
        <v>70000</v>
      </c>
    </row>
    <row r="24" spans="1:16">
      <c r="A24" s="4" t="s">
        <v>272</v>
      </c>
    </row>
    <row r="25" spans="1:16">
      <c r="A25" s="4" t="s">
        <v>273</v>
      </c>
      <c r="J25" s="6" t="n">
        <v>27094</v>
      </c>
    </row>
    <row r="26" spans="1:16">
      <c r="A26" s="4" t="s">
        <v>274</v>
      </c>
    </row>
    <row r="27" spans="1:16">
      <c r="A27" s="4" t="s">
        <v>252</v>
      </c>
      <c r="G27" s="4" t="s">
        <v>253</v>
      </c>
    </row>
    <row r="28" spans="1:16">
      <c r="A28" s="4" t="s">
        <v>275</v>
      </c>
    </row>
    <row r="29" spans="1:16">
      <c r="A29" s="4" t="s">
        <v>252</v>
      </c>
      <c r="F29" s="4" t="s">
        <v>253</v>
      </c>
    </row>
    <row r="30" spans="1:16">
      <c r="A30" s="4" t="s">
        <v>276</v>
      </c>
      <c r="F30" s="5" t="n">
        <v>43375638</v>
      </c>
    </row>
    <row r="31" spans="1:16">
      <c r="A31" s="4" t="s">
        <v>277</v>
      </c>
      <c r="D31" s="5" t="n">
        <v>17839800</v>
      </c>
      <c r="F31" s="5" t="n">
        <v>17839800</v>
      </c>
    </row>
    <row r="32" spans="1:16">
      <c r="A32" s="4" t="s">
        <v>278</v>
      </c>
      <c r="F32" s="4" t="s">
        <v>279</v>
      </c>
    </row>
    <row r="33" spans="1:16">
      <c r="A33" s="4" t="s">
        <v>254</v>
      </c>
      <c r="D33" s="5" t="n">
        <v>45920310</v>
      </c>
    </row>
    <row r="34" spans="1:16">
      <c r="A34" s="4" t="s">
        <v>280</v>
      </c>
    </row>
    <row r="35" spans="1:16">
      <c r="A35" s="4" t="s">
        <v>277</v>
      </c>
      <c r="E35" s="5" t="n">
        <v>17839800</v>
      </c>
    </row>
    <row r="36" spans="1:16">
      <c r="A36" s="4" t="s">
        <v>281</v>
      </c>
    </row>
    <row r="37" spans="1:16">
      <c r="A37" s="4" t="s">
        <v>282</v>
      </c>
      <c r="B37" s="5" t="n">
        <v>16</v>
      </c>
    </row>
    <row r="38" spans="1:16">
      <c r="A38" s="4" t="s">
        <v>283</v>
      </c>
    </row>
    <row r="39" spans="1:16">
      <c r="A39" s="4" t="s">
        <v>273</v>
      </c>
      <c r="B39" s="6" t="n">
        <v>22239222</v>
      </c>
    </row>
    <row r="40" spans="1:16">
      <c r="A40" s="4" t="s">
        <v>284</v>
      </c>
      <c r="B40" s="5" t="n">
        <v>48403969</v>
      </c>
    </row>
    <row r="41" spans="1:16">
      <c r="A41" s="4" t="s">
        <v>285</v>
      </c>
    </row>
    <row r="42" spans="1:16">
      <c r="A42" s="4" t="s">
        <v>256</v>
      </c>
      <c r="B42" s="5" t="n">
        <v>5378219</v>
      </c>
    </row>
    <row r="43" spans="1:16">
      <c r="A43" s="4" t="s">
        <v>286</v>
      </c>
    </row>
    <row r="44" spans="1:16">
      <c r="A44" s="4" t="s">
        <v>273</v>
      </c>
      <c r="B44" s="6" t="n">
        <v>2688996</v>
      </c>
    </row>
    <row r="45" spans="1:16">
      <c r="A45" s="4" t="s">
        <v>287</v>
      </c>
      <c r="B45" s="5" t="n">
        <v>5378219</v>
      </c>
    </row>
    <row r="46" spans="1:16">
      <c r="A46" s="4" t="s">
        <v>288</v>
      </c>
    </row>
    <row r="47" spans="1:16">
      <c r="A47" s="4" t="s">
        <v>256</v>
      </c>
      <c r="C47" s="5" t="n">
        <v>3000000</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63"/>
    <col customWidth="1" max="2" min="2" width="80"/>
    <col customWidth="1" max="3" min="3" width="21"/>
    <col customWidth="1" max="4" min="4" width="21"/>
    <col customWidth="1" max="5" min="5" width="21"/>
  </cols>
  <sheetData>
    <row r="1" spans="1:5">
      <c r="A1" s="1" t="s">
        <v>289</v>
      </c>
      <c r="B1" s="2" t="s">
        <v>1</v>
      </c>
      <c r="D1" s="2" t="s">
        <v>290</v>
      </c>
    </row>
    <row r="2" spans="1:5">
      <c r="B2" s="2" t="s">
        <v>291</v>
      </c>
      <c r="C2" s="2" t="s">
        <v>292</v>
      </c>
      <c r="D2" s="2" t="s">
        <v>293</v>
      </c>
      <c r="E2" s="2" t="s">
        <v>294</v>
      </c>
    </row>
    <row r="3" spans="1:5">
      <c r="A3" s="4" t="s">
        <v>295</v>
      </c>
      <c r="B3" s="4" t="s">
        <v>253</v>
      </c>
      <c r="E3" s="4" t="s">
        <v>253</v>
      </c>
    </row>
    <row r="4" spans="1:5">
      <c r="A4" s="4" t="s">
        <v>296</v>
      </c>
      <c r="B4" s="6" t="n">
        <v>74000</v>
      </c>
    </row>
    <row r="5" spans="1:5">
      <c r="A5" s="4" t="s">
        <v>89</v>
      </c>
      <c r="B5" s="5" t="n">
        <v>107213</v>
      </c>
      <c r="C5" s="6" t="n">
        <v>1427013</v>
      </c>
    </row>
    <row r="6" spans="1:5">
      <c r="A6" s="4" t="s">
        <v>56</v>
      </c>
      <c r="B6" s="5" t="n">
        <v>9696371</v>
      </c>
      <c r="D6" s="6" t="n">
        <v>9589158</v>
      </c>
    </row>
    <row r="7" spans="1:5">
      <c r="A7" s="4" t="s">
        <v>297</v>
      </c>
      <c r="B7" s="5" t="n">
        <v>2638</v>
      </c>
      <c r="D7" s="5" t="n">
        <v>6090</v>
      </c>
    </row>
    <row r="8" spans="1:5">
      <c r="A8" s="4" t="s">
        <v>298</v>
      </c>
      <c r="B8" s="4" t="s">
        <v>44</v>
      </c>
      <c r="D8" s="4" t="s">
        <v>44</v>
      </c>
    </row>
    <row r="9" spans="1:5">
      <c r="A9" s="4" t="s">
        <v>299</v>
      </c>
      <c r="B9" s="4" t="s">
        <v>300</v>
      </c>
      <c r="C9" s="4" t="s">
        <v>300</v>
      </c>
    </row>
    <row r="10" spans="1:5">
      <c r="A10" s="4" t="s">
        <v>301</v>
      </c>
      <c r="B10" s="4" t="s">
        <v>302</v>
      </c>
    </row>
    <row r="11" spans="1:5">
      <c r="A11" s="4" t="s">
        <v>303</v>
      </c>
    </row>
    <row r="12" spans="1:5">
      <c r="A12" s="4" t="s">
        <v>304</v>
      </c>
      <c r="B12" s="4" t="s">
        <v>305</v>
      </c>
    </row>
    <row r="13" spans="1:5">
      <c r="A13" s="4" t="s">
        <v>306</v>
      </c>
    </row>
    <row r="14" spans="1:5">
      <c r="A14" s="4" t="s">
        <v>304</v>
      </c>
      <c r="B14" s="4" t="s">
        <v>307</v>
      </c>
    </row>
    <row r="15" spans="1:5">
      <c r="A15" s="4" t="s">
        <v>308</v>
      </c>
    </row>
    <row r="16" spans="1:5">
      <c r="A16" s="4" t="s">
        <v>295</v>
      </c>
      <c r="B16" s="4" t="s">
        <v>309</v>
      </c>
      <c r="E16" s="4" t="s">
        <v>309</v>
      </c>
    </row>
    <row r="17" spans="1:5">
      <c r="A17" s="4" t="s">
        <v>310</v>
      </c>
      <c r="B17" s="4" t="s">
        <v>311</v>
      </c>
    </row>
    <row r="18" spans="1:5">
      <c r="A18" s="4" t="s">
        <v>312</v>
      </c>
      <c r="B18" s="4" t="s">
        <v>313</v>
      </c>
    </row>
    <row r="19" spans="1:5">
      <c r="A19" s="4" t="s">
        <v>314</v>
      </c>
      <c r="B19" s="4" t="s">
        <v>315</v>
      </c>
    </row>
    <row r="20" spans="1:5">
      <c r="A20" s="4" t="s">
        <v>316</v>
      </c>
      <c r="B20" s="4" t="s">
        <v>311</v>
      </c>
    </row>
    <row r="21" spans="1:5">
      <c r="A21" s="4" t="s">
        <v>317</v>
      </c>
      <c r="B21" s="4" t="s">
        <v>315</v>
      </c>
    </row>
    <row r="22" spans="1:5">
      <c r="A22" s="4" t="s">
        <v>318</v>
      </c>
    </row>
    <row r="23" spans="1:5">
      <c r="A23" s="4" t="s">
        <v>296</v>
      </c>
      <c r="B23" s="6" t="n">
        <v>72656</v>
      </c>
    </row>
    <row r="24" spans="1:5">
      <c r="A24" s="4" t="s">
        <v>264</v>
      </c>
    </row>
    <row r="25" spans="1:5">
      <c r="A25" s="4" t="s">
        <v>319</v>
      </c>
      <c r="E25" s="9" t="n">
        <v>500000</v>
      </c>
    </row>
    <row r="26" spans="1:5">
      <c r="A26" s="4" t="s">
        <v>320</v>
      </c>
    </row>
    <row r="27" spans="1:5">
      <c r="A27" s="4" t="s">
        <v>319</v>
      </c>
      <c r="E27" s="9" t="n">
        <v>500000</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15"/>
  </cols>
  <sheetData>
    <row r="1" spans="1:2">
      <c r="A1" s="1" t="s">
        <v>321</v>
      </c>
      <c r="B1" s="2" t="s">
        <v>1</v>
      </c>
    </row>
    <row r="2" spans="1:2">
      <c r="B2" s="2" t="s">
        <v>2</v>
      </c>
    </row>
    <row r="3" spans="1:2">
      <c r="A3" s="4" t="s">
        <v>303</v>
      </c>
    </row>
    <row r="4" spans="1:2">
      <c r="A4" s="4" t="s">
        <v>304</v>
      </c>
      <c r="B4" s="4" t="s">
        <v>305</v>
      </c>
    </row>
    <row r="5" spans="1:2">
      <c r="A5" s="4" t="s">
        <v>306</v>
      </c>
    </row>
    <row r="6" spans="1:2">
      <c r="A6" s="4" t="s">
        <v>304</v>
      </c>
      <c r="B6" s="4" t="s">
        <v>307</v>
      </c>
    </row>
    <row r="7" spans="1:2">
      <c r="A7" s="4" t="s">
        <v>322</v>
      </c>
    </row>
    <row r="8" spans="1:2">
      <c r="A8" s="4" t="s">
        <v>304</v>
      </c>
      <c r="B8" s="4" t="s">
        <v>305</v>
      </c>
    </row>
    <row r="9" spans="1:2">
      <c r="A9" s="4" t="s">
        <v>323</v>
      </c>
    </row>
    <row r="10" spans="1:2">
      <c r="A10" s="4" t="s">
        <v>304</v>
      </c>
      <c r="B10" s="4" t="s">
        <v>324</v>
      </c>
    </row>
    <row r="11" spans="1:2">
      <c r="A11" s="4" t="s">
        <v>325</v>
      </c>
    </row>
    <row r="12" spans="1:2">
      <c r="A12" s="4" t="s">
        <v>304</v>
      </c>
      <c r="B12" s="4" t="s">
        <v>315</v>
      </c>
    </row>
    <row r="13" spans="1:2">
      <c r="A13" s="4" t="s">
        <v>326</v>
      </c>
    </row>
    <row r="14" spans="1:2">
      <c r="A14" s="4" t="s">
        <v>304</v>
      </c>
      <c r="B14" s="4" t="s">
        <v>324</v>
      </c>
    </row>
    <row r="15" spans="1:2">
      <c r="A15" s="4" t="s">
        <v>327</v>
      </c>
    </row>
    <row r="16" spans="1:2">
      <c r="A16" s="4" t="s">
        <v>304</v>
      </c>
      <c r="B16" s="4" t="s">
        <v>30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59</v>
      </c>
      <c r="B1" s="2" t="s">
        <v>2</v>
      </c>
      <c r="C1" s="2" t="s">
        <v>31</v>
      </c>
    </row>
    <row r="2" spans="1:3">
      <c r="A2" s="3" t="s">
        <v>60</v>
      </c>
    </row>
    <row r="3" spans="1:3">
      <c r="A3" s="4" t="s">
        <v>61</v>
      </c>
      <c r="B3" s="7" t="n">
        <v>0.001</v>
      </c>
      <c r="C3" s="7" t="n">
        <v>0.001</v>
      </c>
    </row>
    <row r="4" spans="1:3">
      <c r="A4" s="4" t="s">
        <v>62</v>
      </c>
      <c r="B4" s="5" t="n">
        <v>1000000</v>
      </c>
      <c r="C4" s="5" t="n">
        <v>1000000</v>
      </c>
    </row>
    <row r="5" spans="1:3">
      <c r="A5" s="4" t="s">
        <v>63</v>
      </c>
      <c r="B5" s="4" t="s">
        <v>44</v>
      </c>
      <c r="C5" s="4" t="s">
        <v>44</v>
      </c>
    </row>
    <row r="6" spans="1:3">
      <c r="A6" s="4" t="s">
        <v>64</v>
      </c>
      <c r="B6" s="4" t="s">
        <v>44</v>
      </c>
      <c r="C6" s="4" t="s">
        <v>44</v>
      </c>
    </row>
    <row r="7" spans="1:3">
      <c r="A7" s="4" t="s">
        <v>65</v>
      </c>
      <c r="B7" s="7" t="n">
        <v>0.001</v>
      </c>
      <c r="C7" s="7" t="n">
        <v>0.001</v>
      </c>
    </row>
    <row r="8" spans="1:3">
      <c r="A8" s="4" t="s">
        <v>66</v>
      </c>
      <c r="B8" s="5" t="n">
        <v>100000000</v>
      </c>
      <c r="C8" s="5" t="n">
        <v>100000000</v>
      </c>
    </row>
    <row r="9" spans="1:3">
      <c r="A9" s="4" t="s">
        <v>67</v>
      </c>
      <c r="B9" s="5" t="n">
        <v>15977922</v>
      </c>
      <c r="C9" s="5" t="n">
        <v>15977922</v>
      </c>
    </row>
    <row r="10" spans="1:3">
      <c r="A10" s="4" t="s">
        <v>68</v>
      </c>
      <c r="B10" s="5" t="n">
        <v>15977922</v>
      </c>
      <c r="C10" s="5" t="n">
        <v>1597792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3"/>
    <col customWidth="1" max="2" min="2" width="68"/>
    <col customWidth="1" max="3" min="3" width="14"/>
  </cols>
  <sheetData>
    <row r="1" spans="1:3">
      <c r="A1" s="1" t="s">
        <v>328</v>
      </c>
      <c r="B1" s="2" t="s">
        <v>1</v>
      </c>
    </row>
    <row r="2" spans="1:3">
      <c r="B2" s="2" t="s">
        <v>2</v>
      </c>
      <c r="C2" s="2" t="s">
        <v>31</v>
      </c>
    </row>
    <row r="3" spans="1:3">
      <c r="A3" s="3" t="s">
        <v>142</v>
      </c>
    </row>
    <row r="4" spans="1:3">
      <c r="A4" s="4" t="s">
        <v>329</v>
      </c>
      <c r="B4" s="4" t="s">
        <v>330</v>
      </c>
    </row>
    <row r="5" spans="1:3">
      <c r="A5" s="4" t="s">
        <v>331</v>
      </c>
      <c r="B5" s="6" t="n">
        <v>15883</v>
      </c>
      <c r="C5" s="6" t="n">
        <v>1558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332</v>
      </c>
      <c r="B1" s="2" t="s">
        <v>2</v>
      </c>
      <c r="C1" s="2" t="s">
        <v>31</v>
      </c>
    </row>
    <row r="2" spans="1:3">
      <c r="A2" s="3" t="s">
        <v>142</v>
      </c>
    </row>
    <row r="3" spans="1:3">
      <c r="A3" s="4" t="s">
        <v>333</v>
      </c>
      <c r="B3" s="6" t="n">
        <v>232</v>
      </c>
      <c r="C3" s="6" t="n">
        <v>300</v>
      </c>
    </row>
    <row r="4" spans="1:3">
      <c r="A4" s="4" t="s">
        <v>334</v>
      </c>
      <c r="B4" s="5" t="n">
        <v>446</v>
      </c>
      <c r="C4" s="5" t="n">
        <v>438</v>
      </c>
    </row>
    <row r="5" spans="1:3">
      <c r="A5" s="4" t="s">
        <v>335</v>
      </c>
      <c r="B5" s="4" t="s">
        <v>44</v>
      </c>
      <c r="C5" s="5" t="n">
        <v>22584</v>
      </c>
    </row>
    <row r="6" spans="1:3">
      <c r="A6" s="4" t="s">
        <v>126</v>
      </c>
      <c r="B6" s="6" t="n">
        <v>678</v>
      </c>
      <c r="C6" s="6" t="n">
        <v>23322</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8"/>
    <col customWidth="1" max="2" min="2" width="15"/>
    <col customWidth="1" max="3" min="3" width="14"/>
  </cols>
  <sheetData>
    <row r="1" spans="1:3">
      <c r="A1" s="1" t="s">
        <v>336</v>
      </c>
      <c r="B1" s="2" t="s">
        <v>1</v>
      </c>
    </row>
    <row r="2" spans="1:3">
      <c r="B2" s="2" t="s">
        <v>2</v>
      </c>
      <c r="C2" s="2" t="s">
        <v>70</v>
      </c>
    </row>
    <row r="3" spans="1:3">
      <c r="A3" s="3" t="s">
        <v>147</v>
      </c>
    </row>
    <row r="4" spans="1:3">
      <c r="A4" s="4" t="s">
        <v>337</v>
      </c>
      <c r="B4" s="6" t="n">
        <v>23468</v>
      </c>
      <c r="C4" s="6" t="n">
        <v>717184</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8</v>
      </c>
      <c r="B1" s="2" t="s">
        <v>2</v>
      </c>
      <c r="C1" s="2" t="s">
        <v>31</v>
      </c>
    </row>
    <row r="2" spans="1:3">
      <c r="A2" s="4" t="s">
        <v>339</v>
      </c>
      <c r="B2" s="6" t="n">
        <v>931302</v>
      </c>
      <c r="C2" s="6" t="n">
        <v>929924</v>
      </c>
    </row>
    <row r="3" spans="1:3">
      <c r="A3" s="4" t="s">
        <v>340</v>
      </c>
      <c r="B3" s="5" t="n">
        <v>-542065</v>
      </c>
      <c r="C3" s="5" t="n">
        <v>-517356</v>
      </c>
    </row>
    <row r="4" spans="1:3">
      <c r="A4" s="4" t="s">
        <v>39</v>
      </c>
      <c r="B4" s="5" t="n">
        <v>389237</v>
      </c>
      <c r="C4" s="5" t="n">
        <v>412568</v>
      </c>
    </row>
    <row r="5" spans="1:3">
      <c r="A5" s="4" t="s">
        <v>341</v>
      </c>
    </row>
    <row r="6" spans="1:3">
      <c r="A6" s="4" t="s">
        <v>339</v>
      </c>
      <c r="B6" s="5" t="n">
        <v>858380</v>
      </c>
      <c r="C6" s="5" t="n">
        <v>858380</v>
      </c>
    </row>
    <row r="7" spans="1:3">
      <c r="A7" s="4" t="s">
        <v>342</v>
      </c>
    </row>
    <row r="8" spans="1:3">
      <c r="A8" s="4" t="s">
        <v>339</v>
      </c>
      <c r="B8" s="6" t="n">
        <v>72922</v>
      </c>
      <c r="C8" s="6" t="n">
        <v>71554</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343</v>
      </c>
      <c r="B1" s="2" t="s">
        <v>2</v>
      </c>
      <c r="C1" s="2" t="s">
        <v>31</v>
      </c>
    </row>
    <row r="2" spans="1:3">
      <c r="A2" s="3" t="s">
        <v>150</v>
      </c>
    </row>
    <row r="3" spans="1:3">
      <c r="A3" s="4" t="s">
        <v>344</v>
      </c>
      <c r="B3" s="6" t="n">
        <v>4455</v>
      </c>
      <c r="C3" s="6" t="n">
        <v>4371</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345</v>
      </c>
      <c r="B1" s="2" t="s">
        <v>2</v>
      </c>
      <c r="C1" s="2" t="s">
        <v>31</v>
      </c>
    </row>
    <row r="2" spans="1:3">
      <c r="A2" s="3" t="s">
        <v>153</v>
      </c>
    </row>
    <row r="3" spans="1:3">
      <c r="A3" s="4" t="s">
        <v>45</v>
      </c>
      <c r="B3" s="6" t="n">
        <v>94462</v>
      </c>
      <c r="C3" s="6" t="n">
        <v>11424</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5"/>
    <col customWidth="1" max="2" min="2" width="37"/>
  </cols>
  <sheetData>
    <row r="1" spans="1:2">
      <c r="A1" s="1" t="s">
        <v>346</v>
      </c>
      <c r="B1" s="2" t="s">
        <v>347</v>
      </c>
    </row>
    <row r="2" spans="1:2">
      <c r="B2" s="2" t="s">
        <v>244</v>
      </c>
    </row>
    <row r="3" spans="1:2">
      <c r="A3" s="4" t="s">
        <v>348</v>
      </c>
    </row>
    <row r="4" spans="1:2">
      <c r="A4" s="4" t="s">
        <v>349</v>
      </c>
      <c r="B4" s="5" t="n">
        <v>2498750</v>
      </c>
    </row>
    <row r="5" spans="1:2">
      <c r="A5" s="4" t="s">
        <v>350</v>
      </c>
      <c r="B5" s="6" t="n">
        <v>49975</v>
      </c>
    </row>
    <row r="6" spans="1:2">
      <c r="A6" s="4" t="s">
        <v>351</v>
      </c>
      <c r="B6" s="8" t="n">
        <v>0.02</v>
      </c>
    </row>
    <row r="7" spans="1:2">
      <c r="A7" s="4" t="s">
        <v>352</v>
      </c>
    </row>
    <row r="8" spans="1:2">
      <c r="A8" s="4" t="s">
        <v>349</v>
      </c>
      <c r="B8" s="5" t="n">
        <v>633333</v>
      </c>
    </row>
    <row r="9" spans="1:2">
      <c r="A9" s="4" t="s">
        <v>350</v>
      </c>
      <c r="B9" s="6" t="n">
        <v>19000</v>
      </c>
    </row>
    <row r="10" spans="1:2">
      <c r="A10" s="4" t="s">
        <v>351</v>
      </c>
      <c r="B10" s="8" t="n">
        <v>0.0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33"/>
    <col customWidth="1" max="2" min="2" width="15"/>
    <col customWidth="1" max="3" min="3" width="14"/>
  </cols>
  <sheetData>
    <row r="1" spans="1:3">
      <c r="A1" s="1" t="s">
        <v>353</v>
      </c>
      <c r="B1" s="2" t="s">
        <v>1</v>
      </c>
    </row>
    <row r="2" spans="1:3">
      <c r="B2" s="2" t="s">
        <v>2</v>
      </c>
      <c r="C2" s="2" t="s">
        <v>70</v>
      </c>
    </row>
    <row r="3" spans="1:3">
      <c r="A3" s="4" t="s">
        <v>354</v>
      </c>
      <c r="B3" s="4" t="s">
        <v>355</v>
      </c>
      <c r="C3" s="4" t="s">
        <v>355</v>
      </c>
    </row>
    <row r="4" spans="1:3">
      <c r="A4" s="4" t="s">
        <v>356</v>
      </c>
    </row>
    <row r="5" spans="1:3">
      <c r="A5" s="4" t="s">
        <v>354</v>
      </c>
      <c r="B5" s="4" t="s">
        <v>357</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4"/>
    <col customWidth="1" max="2" min="2" width="15"/>
    <col customWidth="1" max="3" min="3" width="14"/>
  </cols>
  <sheetData>
    <row r="1" spans="1:3">
      <c r="A1" s="1" t="s">
        <v>358</v>
      </c>
      <c r="B1" s="2" t="s">
        <v>1</v>
      </c>
    </row>
    <row r="2" spans="1:3">
      <c r="B2" s="2" t="s">
        <v>2</v>
      </c>
      <c r="C2" s="2" t="s">
        <v>70</v>
      </c>
    </row>
    <row r="3" spans="1:3">
      <c r="A3" s="3" t="s">
        <v>160</v>
      </c>
    </row>
    <row r="4" spans="1:3">
      <c r="A4" s="4" t="s">
        <v>359</v>
      </c>
      <c r="B4" s="4" t="s">
        <v>360</v>
      </c>
      <c r="C4" s="4" t="s">
        <v>360</v>
      </c>
    </row>
    <row r="5" spans="1:3">
      <c r="A5" s="4" t="s">
        <v>361</v>
      </c>
      <c r="B5" s="4" t="s">
        <v>362</v>
      </c>
      <c r="C5" s="4" t="s">
        <v>363</v>
      </c>
    </row>
    <row r="6" spans="1:3">
      <c r="A6" s="4" t="s">
        <v>364</v>
      </c>
      <c r="B6" s="4" t="s">
        <v>365</v>
      </c>
      <c r="C6" s="4" t="s">
        <v>366</v>
      </c>
    </row>
    <row r="7" spans="1:3">
      <c r="A7" s="4" t="s">
        <v>367</v>
      </c>
      <c r="B7" s="4" t="s">
        <v>355</v>
      </c>
      <c r="C7" s="4" t="s">
        <v>355</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49"/>
    <col customWidth="1" max="2" min="2" width="14"/>
    <col customWidth="1" max="3" min="3" width="14"/>
  </cols>
  <sheetData>
    <row r="1" spans="1:3">
      <c r="A1" s="1" t="s">
        <v>368</v>
      </c>
      <c r="B1" s="2" t="s">
        <v>2</v>
      </c>
      <c r="C1" s="2" t="s">
        <v>31</v>
      </c>
    </row>
    <row r="2" spans="1:3">
      <c r="A2" s="3" t="s">
        <v>162</v>
      </c>
    </row>
    <row r="3" spans="1:3">
      <c r="A3" s="4" t="s">
        <v>369</v>
      </c>
      <c r="B3" s="6" t="n">
        <v>557253</v>
      </c>
      <c r="C3" s="6" t="n">
        <v>557253</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9</v>
      </c>
      <c r="B1" s="2" t="s">
        <v>1</v>
      </c>
    </row>
    <row r="2" spans="1:3">
      <c r="B2" s="2" t="s">
        <v>2</v>
      </c>
      <c r="C2" s="2" t="s">
        <v>70</v>
      </c>
    </row>
    <row r="3" spans="1:3">
      <c r="A3" s="3" t="s">
        <v>71</v>
      </c>
    </row>
    <row r="4" spans="1:3">
      <c r="A4" s="4" t="s">
        <v>72</v>
      </c>
      <c r="B4" s="6" t="n">
        <v>6460</v>
      </c>
      <c r="C4" s="4" t="s">
        <v>44</v>
      </c>
    </row>
    <row r="5" spans="1:3">
      <c r="A5" s="4" t="s">
        <v>73</v>
      </c>
      <c r="B5" s="5" t="n">
        <v>4699</v>
      </c>
      <c r="C5" s="4" t="s">
        <v>44</v>
      </c>
    </row>
    <row r="6" spans="1:3">
      <c r="A6" s="4" t="s">
        <v>74</v>
      </c>
      <c r="B6" s="5" t="n">
        <v>1761</v>
      </c>
      <c r="C6" s="4" t="s">
        <v>44</v>
      </c>
    </row>
    <row r="7" spans="1:3">
      <c r="A7" s="3" t="s">
        <v>75</v>
      </c>
    </row>
    <row r="8" spans="1:3">
      <c r="A8" s="4" t="s">
        <v>76</v>
      </c>
      <c r="B8" s="5" t="n">
        <v>1877</v>
      </c>
      <c r="C8" s="4" t="s">
        <v>44</v>
      </c>
    </row>
    <row r="9" spans="1:3">
      <c r="A9" s="4" t="s">
        <v>77</v>
      </c>
      <c r="B9" s="5" t="n">
        <v>106960</v>
      </c>
      <c r="C9" s="5" t="n">
        <v>153901</v>
      </c>
    </row>
    <row r="10" spans="1:3">
      <c r="A10" s="4" t="s">
        <v>78</v>
      </c>
      <c r="B10" s="5" t="n">
        <v>108837</v>
      </c>
      <c r="C10" s="5" t="n">
        <v>153901</v>
      </c>
    </row>
    <row r="11" spans="1:3">
      <c r="A11" s="4" t="s">
        <v>79</v>
      </c>
      <c r="B11" s="5" t="n">
        <v>-107076</v>
      </c>
      <c r="C11" s="5" t="n">
        <v>-153901</v>
      </c>
    </row>
    <row r="12" spans="1:3">
      <c r="A12" s="3" t="s">
        <v>80</v>
      </c>
    </row>
    <row r="13" spans="1:3">
      <c r="A13" s="4" t="s">
        <v>81</v>
      </c>
      <c r="B13" s="5" t="n">
        <v>18</v>
      </c>
      <c r="C13" s="5" t="n">
        <v>16</v>
      </c>
    </row>
    <row r="14" spans="1:3">
      <c r="A14" s="4" t="s">
        <v>82</v>
      </c>
      <c r="B14" s="5" t="n">
        <v>-67</v>
      </c>
      <c r="C14" s="4" t="s">
        <v>44</v>
      </c>
    </row>
    <row r="15" spans="1:3">
      <c r="A15" s="4" t="s">
        <v>83</v>
      </c>
      <c r="B15" s="5" t="n">
        <v>-88</v>
      </c>
      <c r="C15" s="5" t="n">
        <v>-64</v>
      </c>
    </row>
    <row r="16" spans="1:3">
      <c r="A16" s="4" t="s">
        <v>84</v>
      </c>
      <c r="B16" s="5" t="n">
        <v>-137</v>
      </c>
      <c r="C16" s="5" t="n">
        <v>-48</v>
      </c>
    </row>
    <row r="17" spans="1:3">
      <c r="A17" s="4" t="s">
        <v>85</v>
      </c>
      <c r="B17" s="5" t="n">
        <v>-107213</v>
      </c>
      <c r="C17" s="5" t="n">
        <v>-153949</v>
      </c>
    </row>
    <row r="18" spans="1:3">
      <c r="A18" s="4" t="s">
        <v>86</v>
      </c>
      <c r="B18" s="4" t="s">
        <v>44</v>
      </c>
      <c r="C18" s="4" t="s">
        <v>44</v>
      </c>
    </row>
    <row r="19" spans="1:3">
      <c r="A19" s="4" t="s">
        <v>87</v>
      </c>
      <c r="B19" s="5" t="n">
        <v>-107213</v>
      </c>
      <c r="C19" s="5" t="n">
        <v>-153949</v>
      </c>
    </row>
    <row r="20" spans="1:3">
      <c r="A20" s="4" t="s">
        <v>88</v>
      </c>
      <c r="B20" s="4" t="s">
        <v>44</v>
      </c>
      <c r="C20" s="5" t="n">
        <v>-1273064</v>
      </c>
    </row>
    <row r="21" spans="1:3">
      <c r="A21" s="4" t="s">
        <v>89</v>
      </c>
      <c r="B21" s="5" t="n">
        <v>-107213</v>
      </c>
      <c r="C21" s="5" t="n">
        <v>-1427013</v>
      </c>
    </row>
    <row r="22" spans="1:3">
      <c r="A22" s="3" t="s">
        <v>90</v>
      </c>
    </row>
    <row r="23" spans="1:3">
      <c r="A23" s="4" t="s">
        <v>91</v>
      </c>
      <c r="B23" s="5" t="n">
        <v>-69279</v>
      </c>
      <c r="C23" s="5" t="n">
        <v>-828073</v>
      </c>
    </row>
    <row r="24" spans="1:3">
      <c r="A24" s="4" t="s">
        <v>92</v>
      </c>
      <c r="B24" s="6" t="n">
        <v>-176492</v>
      </c>
      <c r="C24" s="6" t="n">
        <v>-2255086</v>
      </c>
    </row>
    <row r="25" spans="1:3">
      <c r="A25" s="4" t="s">
        <v>93</v>
      </c>
      <c r="B25" s="5" t="n">
        <v>15977922</v>
      </c>
      <c r="C25" s="5" t="n">
        <v>66760110</v>
      </c>
    </row>
    <row r="26" spans="1:3">
      <c r="A26" s="4" t="s">
        <v>94</v>
      </c>
      <c r="B26" s="8" t="n">
        <v>-0.01</v>
      </c>
      <c r="C26" s="8" t="n">
        <v>-0.02</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37"/>
  </cols>
  <sheetData>
    <row r="1" spans="1:2">
      <c r="A1" s="1" t="s">
        <v>370</v>
      </c>
      <c r="B1" s="2" t="s">
        <v>371</v>
      </c>
    </row>
    <row r="2" spans="1:2">
      <c r="A2" s="4" t="s">
        <v>372</v>
      </c>
      <c r="B2" s="6" t="n">
        <v>6530</v>
      </c>
    </row>
    <row r="3" spans="1:2">
      <c r="A3" s="4" t="s">
        <v>373</v>
      </c>
    </row>
    <row r="4" spans="1:2">
      <c r="A4" s="4" t="s">
        <v>374</v>
      </c>
      <c r="B4" s="5" t="n">
        <v>3000000</v>
      </c>
    </row>
    <row r="5" spans="1:2">
      <c r="A5" s="4" t="s">
        <v>375</v>
      </c>
      <c r="B5" s="7" t="n">
        <v>0.008</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376</v>
      </c>
      <c r="B1" s="2" t="s">
        <v>377</v>
      </c>
    </row>
    <row r="2" spans="1:2">
      <c r="A2" s="4" t="s">
        <v>33</v>
      </c>
      <c r="B2" s="6" t="n">
        <v>12724</v>
      </c>
    </row>
    <row r="3" spans="1:2">
      <c r="A3" s="4" t="s">
        <v>378</v>
      </c>
      <c r="B3" s="5" t="n">
        <v>44791</v>
      </c>
    </row>
    <row r="4" spans="1:2">
      <c r="A4" s="4" t="s">
        <v>35</v>
      </c>
      <c r="B4" s="5" t="n">
        <v>24585</v>
      </c>
    </row>
    <row r="5" spans="1:2">
      <c r="A5" s="4" t="s">
        <v>39</v>
      </c>
      <c r="B5" s="5" t="n">
        <v>7796</v>
      </c>
    </row>
    <row r="6" spans="1:2">
      <c r="A6" s="4" t="s">
        <v>43</v>
      </c>
      <c r="B6" s="5" t="n">
        <v>-41367</v>
      </c>
    </row>
    <row r="7" spans="1:2">
      <c r="A7" s="4" t="s">
        <v>379</v>
      </c>
      <c r="B7" s="5" t="n">
        <v>-17999</v>
      </c>
    </row>
    <row r="8" spans="1:2">
      <c r="A8" s="4" t="s">
        <v>380</v>
      </c>
      <c r="B8" s="5" t="n">
        <v>-24000</v>
      </c>
    </row>
    <row r="9" spans="1:2">
      <c r="A9" s="4" t="s">
        <v>381</v>
      </c>
      <c r="B9" s="6" t="n">
        <v>653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37"/>
  </cols>
  <sheetData>
    <row r="1" spans="1:2">
      <c r="A1" s="1" t="s">
        <v>382</v>
      </c>
      <c r="B1" s="2" t="s">
        <v>1</v>
      </c>
    </row>
    <row r="2" spans="1:2">
      <c r="B2" s="2" t="s">
        <v>383</v>
      </c>
    </row>
    <row r="3" spans="1:2">
      <c r="A3" s="3" t="s">
        <v>167</v>
      </c>
    </row>
    <row r="4" spans="1:2">
      <c r="A4" s="4" t="s">
        <v>72</v>
      </c>
      <c r="B4" s="6" t="n">
        <v>33311</v>
      </c>
    </row>
    <row r="5" spans="1:2">
      <c r="A5" s="4" t="s">
        <v>89</v>
      </c>
      <c r="B5" s="6" t="n">
        <v>-1430318</v>
      </c>
    </row>
    <row r="6" spans="1:2">
      <c r="A6" s="4" t="s">
        <v>384</v>
      </c>
      <c r="B6" s="5" t="n">
        <v>69760110</v>
      </c>
    </row>
    <row r="7" spans="1:2">
      <c r="A7" s="4" t="s">
        <v>385</v>
      </c>
      <c r="B7" s="8" t="n">
        <v>-0.0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55"/>
    <col customWidth="1" max="2" min="2" width="14"/>
    <col customWidth="1" max="3" min="3" width="14"/>
    <col customWidth="1" max="4" min="4" width="14"/>
  </cols>
  <sheetData>
    <row r="1" spans="1:4">
      <c r="A1" s="1" t="s">
        <v>386</v>
      </c>
      <c r="B1" s="2" t="s">
        <v>387</v>
      </c>
      <c r="C1" s="2" t="s">
        <v>388</v>
      </c>
      <c r="D1" s="2" t="s">
        <v>2</v>
      </c>
    </row>
    <row r="2" spans="1:4">
      <c r="A2" s="4" t="s">
        <v>389</v>
      </c>
      <c r="C2" s="5" t="n">
        <v>5100000</v>
      </c>
      <c r="D2" s="5" t="n">
        <v>69000</v>
      </c>
    </row>
    <row r="3" spans="1:4">
      <c r="A3" s="4" t="s">
        <v>231</v>
      </c>
    </row>
    <row r="4" spans="1:4">
      <c r="A4" s="4" t="s">
        <v>390</v>
      </c>
      <c r="B4" s="6" t="n">
        <v>22239222</v>
      </c>
    </row>
    <row r="5" spans="1:4">
      <c r="A5" s="4" t="s">
        <v>234</v>
      </c>
    </row>
    <row r="6" spans="1:4">
      <c r="A6" s="4" t="s">
        <v>390</v>
      </c>
      <c r="B6" s="6" t="n">
        <v>2688996</v>
      </c>
    </row>
    <row r="7" spans="1:4">
      <c r="A7" s="4" t="s">
        <v>283</v>
      </c>
    </row>
    <row r="8" spans="1:4">
      <c r="A8" s="4" t="s">
        <v>391</v>
      </c>
      <c r="B8" s="5" t="n">
        <v>48403969</v>
      </c>
    </row>
    <row r="9" spans="1:4">
      <c r="A9" s="4" t="s">
        <v>392</v>
      </c>
      <c r="B9" s="8" t="n">
        <v>0.01</v>
      </c>
    </row>
    <row r="10" spans="1:4">
      <c r="A10" s="4" t="s">
        <v>393</v>
      </c>
    </row>
    <row r="11" spans="1:4">
      <c r="A11" s="4" t="s">
        <v>389</v>
      </c>
      <c r="B11" s="5" t="n">
        <v>53782198</v>
      </c>
    </row>
    <row r="12" spans="1:4">
      <c r="A12" s="4" t="s">
        <v>285</v>
      </c>
    </row>
    <row r="13" spans="1:4">
      <c r="A13" s="4" t="s">
        <v>389</v>
      </c>
      <c r="B13" s="5" t="n">
        <v>5378219</v>
      </c>
    </row>
    <row r="14" spans="1:4">
      <c r="A14" s="4" t="s">
        <v>392</v>
      </c>
      <c r="B14" s="8" t="n">
        <v>0.01</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80"/>
    <col customWidth="1" max="2" min="2" width="21"/>
  </cols>
  <sheetData>
    <row r="1" spans="1:2">
      <c r="A1" s="1" t="s">
        <v>394</v>
      </c>
      <c r="B1" s="2" t="s">
        <v>395</v>
      </c>
    </row>
    <row r="2" spans="1:2">
      <c r="A2" s="4" t="s">
        <v>231</v>
      </c>
    </row>
    <row r="3" spans="1:2">
      <c r="A3" s="4" t="s">
        <v>396</v>
      </c>
      <c r="B3" s="6" t="n">
        <v>9353</v>
      </c>
    </row>
    <row r="4" spans="1:2">
      <c r="A4" s="4" t="s">
        <v>397</v>
      </c>
      <c r="B4" s="5" t="n">
        <v>425239</v>
      </c>
    </row>
    <row r="5" spans="1:2">
      <c r="A5" s="4" t="s">
        <v>398</v>
      </c>
      <c r="B5" s="5" t="n">
        <v>14398387</v>
      </c>
    </row>
    <row r="6" spans="1:2">
      <c r="A6" s="4" t="s">
        <v>399</v>
      </c>
      <c r="B6" s="5" t="n">
        <v>2562013</v>
      </c>
    </row>
    <row r="7" spans="1:2">
      <c r="A7" s="4" t="s">
        <v>400</v>
      </c>
      <c r="B7" s="5" t="n">
        <v>5830629</v>
      </c>
    </row>
    <row r="8" spans="1:2">
      <c r="A8" s="4" t="s">
        <v>43</v>
      </c>
      <c r="B8" s="5" t="n">
        <v>-2879080</v>
      </c>
    </row>
    <row r="9" spans="1:2">
      <c r="A9" s="4" t="s">
        <v>45</v>
      </c>
      <c r="B9" s="5" t="n">
        <v>-9376386</v>
      </c>
    </row>
    <row r="10" spans="1:2">
      <c r="A10" s="4" t="s">
        <v>401</v>
      </c>
      <c r="B10" s="5" t="n">
        <v>-2558355</v>
      </c>
    </row>
    <row r="11" spans="1:2">
      <c r="A11" s="4" t="s">
        <v>402</v>
      </c>
      <c r="B11" s="5" t="n">
        <v>-7022963</v>
      </c>
    </row>
    <row r="12" spans="1:2">
      <c r="A12" s="4" t="s">
        <v>403</v>
      </c>
      <c r="B12" s="5" t="n">
        <v>-23144019</v>
      </c>
    </row>
    <row r="13" spans="1:2">
      <c r="A13" s="4" t="s">
        <v>404</v>
      </c>
      <c r="B13" s="5" t="n">
        <v>-484040</v>
      </c>
    </row>
    <row r="14" spans="1:2">
      <c r="A14" s="4" t="s">
        <v>405</v>
      </c>
      <c r="B14" s="5" t="n">
        <v>22239222</v>
      </c>
    </row>
    <row r="15" spans="1:2">
      <c r="A15" s="4" t="s">
        <v>234</v>
      </c>
    </row>
    <row r="16" spans="1:2">
      <c r="A16" s="4" t="s">
        <v>396</v>
      </c>
      <c r="B16" s="5" t="n">
        <v>146</v>
      </c>
    </row>
    <row r="17" spans="1:2">
      <c r="A17" s="4" t="s">
        <v>397</v>
      </c>
      <c r="B17" s="5" t="n">
        <v>11270</v>
      </c>
    </row>
    <row r="18" spans="1:2">
      <c r="A18" s="4" t="s">
        <v>406</v>
      </c>
      <c r="B18" s="5" t="n">
        <v>3820088</v>
      </c>
    </row>
    <row r="19" spans="1:2">
      <c r="A19" s="4" t="s">
        <v>398</v>
      </c>
      <c r="B19" s="5" t="n">
        <v>5102761</v>
      </c>
    </row>
    <row r="20" spans="1:2">
      <c r="A20" s="4" t="s">
        <v>399</v>
      </c>
      <c r="B20" s="5" t="n">
        <v>292702</v>
      </c>
    </row>
    <row r="21" spans="1:2">
      <c r="A21" s="4" t="s">
        <v>43</v>
      </c>
      <c r="B21" s="5" t="n">
        <v>-222</v>
      </c>
    </row>
    <row r="22" spans="1:2">
      <c r="A22" s="4" t="s">
        <v>45</v>
      </c>
      <c r="B22" s="5" t="n">
        <v>-980670</v>
      </c>
    </row>
    <row r="23" spans="1:2">
      <c r="A23" s="4" t="s">
        <v>403</v>
      </c>
      <c r="B23" s="5" t="n">
        <v>-9890498</v>
      </c>
    </row>
    <row r="24" spans="1:2">
      <c r="A24" s="4" t="s">
        <v>407</v>
      </c>
      <c r="B24" s="5" t="n">
        <v>-801375</v>
      </c>
    </row>
    <row r="25" spans="1:2">
      <c r="A25" s="4" t="s">
        <v>408</v>
      </c>
      <c r="B25" s="5" t="n">
        <v>-189416</v>
      </c>
    </row>
    <row r="26" spans="1:2">
      <c r="A26" s="4" t="s">
        <v>404</v>
      </c>
      <c r="B26" s="5" t="n">
        <v>-53782</v>
      </c>
    </row>
    <row r="27" spans="1:2">
      <c r="A27" s="4" t="s">
        <v>405</v>
      </c>
      <c r="B27" s="6" t="n">
        <v>2688996</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95</v>
      </c>
      <c r="B1" s="2" t="s">
        <v>1</v>
      </c>
    </row>
    <row r="2" spans="1:3">
      <c r="B2" s="2" t="s">
        <v>2</v>
      </c>
      <c r="C2" s="2" t="s">
        <v>70</v>
      </c>
    </row>
    <row r="3" spans="1:3">
      <c r="A3" s="3" t="s">
        <v>96</v>
      </c>
    </row>
    <row r="4" spans="1:3">
      <c r="A4" s="4" t="s">
        <v>89</v>
      </c>
      <c r="B4" s="6" t="n">
        <v>-107213</v>
      </c>
      <c r="C4" s="6" t="n">
        <v>-1427013</v>
      </c>
    </row>
    <row r="5" spans="1:3">
      <c r="A5" s="3" t="s">
        <v>97</v>
      </c>
    </row>
    <row r="6" spans="1:3">
      <c r="A6" s="4" t="s">
        <v>98</v>
      </c>
      <c r="B6" s="5" t="n">
        <v>23468</v>
      </c>
      <c r="C6" s="5" t="n">
        <v>743047</v>
      </c>
    </row>
    <row r="7" spans="1:3">
      <c r="A7" s="4" t="s">
        <v>99</v>
      </c>
      <c r="B7" s="5" t="n">
        <v>69000</v>
      </c>
      <c r="C7" s="5" t="n">
        <v>131250</v>
      </c>
    </row>
    <row r="8" spans="1:3">
      <c r="A8" s="4" t="s">
        <v>100</v>
      </c>
      <c r="B8" s="5" t="n">
        <v>2638</v>
      </c>
      <c r="C8" s="4" t="s">
        <v>44</v>
      </c>
    </row>
    <row r="9" spans="1:3">
      <c r="A9" s="4" t="s">
        <v>101</v>
      </c>
      <c r="B9" s="4" t="s">
        <v>44</v>
      </c>
      <c r="C9" s="5" t="n">
        <v>4356</v>
      </c>
    </row>
    <row r="10" spans="1:3">
      <c r="A10" s="3" t="s">
        <v>102</v>
      </c>
    </row>
    <row r="11" spans="1:3">
      <c r="A11" s="4" t="s">
        <v>34</v>
      </c>
      <c r="B11" s="5" t="n">
        <v>51062</v>
      </c>
      <c r="C11" s="4" t="s">
        <v>44</v>
      </c>
    </row>
    <row r="12" spans="1:3">
      <c r="A12" s="4" t="s">
        <v>35</v>
      </c>
      <c r="B12" s="5" t="n">
        <v>-6119</v>
      </c>
      <c r="C12" s="4" t="s">
        <v>44</v>
      </c>
    </row>
    <row r="13" spans="1:3">
      <c r="A13" s="4" t="s">
        <v>103</v>
      </c>
      <c r="B13" s="4" t="s">
        <v>44</v>
      </c>
      <c r="C13" s="5" t="n">
        <v>-997</v>
      </c>
    </row>
    <row r="14" spans="1:3">
      <c r="A14" s="4" t="s">
        <v>43</v>
      </c>
      <c r="B14" s="5" t="n">
        <v>-72183</v>
      </c>
      <c r="C14" s="5" t="n">
        <v>-15715</v>
      </c>
    </row>
    <row r="15" spans="1:3">
      <c r="A15" s="4" t="s">
        <v>45</v>
      </c>
      <c r="B15" s="5" t="n">
        <v>12766</v>
      </c>
      <c r="C15" s="5" t="n">
        <v>234440</v>
      </c>
    </row>
    <row r="16" spans="1:3">
      <c r="A16" s="4" t="s">
        <v>104</v>
      </c>
      <c r="B16" s="5" t="n">
        <v>-4223</v>
      </c>
      <c r="C16" s="5" t="n">
        <v>-189</v>
      </c>
    </row>
    <row r="17" spans="1:3">
      <c r="A17" s="4" t="s">
        <v>105</v>
      </c>
      <c r="B17" s="5" t="n">
        <v>-30804</v>
      </c>
      <c r="C17" s="5" t="n">
        <v>-330821</v>
      </c>
    </row>
    <row r="18" spans="1:3">
      <c r="A18" s="3" t="s">
        <v>106</v>
      </c>
    </row>
    <row r="19" spans="1:3">
      <c r="A19" s="4" t="s">
        <v>107</v>
      </c>
      <c r="B19" s="5" t="n">
        <v>22974</v>
      </c>
      <c r="C19" s="4" t="s">
        <v>44</v>
      </c>
    </row>
    <row r="20" spans="1:3">
      <c r="A20" s="4" t="s">
        <v>108</v>
      </c>
      <c r="B20" s="5" t="n">
        <v>22974</v>
      </c>
      <c r="C20" s="4" t="s">
        <v>44</v>
      </c>
    </row>
    <row r="21" spans="1:3">
      <c r="A21" s="3" t="s">
        <v>109</v>
      </c>
    </row>
    <row r="22" spans="1:3">
      <c r="A22" s="4" t="s">
        <v>47</v>
      </c>
      <c r="B22" s="4" t="s">
        <v>44</v>
      </c>
      <c r="C22" s="5" t="n">
        <v>330252</v>
      </c>
    </row>
    <row r="23" spans="1:3">
      <c r="A23" s="4" t="s">
        <v>110</v>
      </c>
      <c r="B23" s="4" t="s">
        <v>44</v>
      </c>
      <c r="C23" s="5" t="n">
        <v>330252</v>
      </c>
    </row>
    <row r="24" spans="1:3">
      <c r="A24" s="4" t="s">
        <v>111</v>
      </c>
      <c r="B24" s="5" t="n">
        <v>647</v>
      </c>
      <c r="C24" s="5" t="n">
        <v>1262</v>
      </c>
    </row>
    <row r="25" spans="1:3">
      <c r="A25" s="4" t="s">
        <v>112</v>
      </c>
      <c r="B25" s="5" t="n">
        <v>-7183</v>
      </c>
      <c r="C25" s="5" t="n">
        <v>693</v>
      </c>
    </row>
    <row r="26" spans="1:3">
      <c r="A26" s="4" t="s">
        <v>113</v>
      </c>
      <c r="B26" s="5" t="n">
        <v>34389</v>
      </c>
      <c r="C26" s="5" t="n">
        <v>34175</v>
      </c>
    </row>
    <row r="27" spans="1:3">
      <c r="A27" s="4" t="s">
        <v>114</v>
      </c>
      <c r="B27" s="5" t="n">
        <v>27206</v>
      </c>
      <c r="C27" s="5" t="n">
        <v>34868</v>
      </c>
    </row>
    <row r="28" spans="1:3">
      <c r="A28" s="3" t="s">
        <v>115</v>
      </c>
    </row>
    <row r="29" spans="1:3">
      <c r="A29" s="4" t="s">
        <v>116</v>
      </c>
      <c r="B29" s="4" t="s">
        <v>44</v>
      </c>
      <c r="C29" s="5" t="n">
        <v>615</v>
      </c>
    </row>
    <row r="30" spans="1:3">
      <c r="A30" s="4" t="s">
        <v>117</v>
      </c>
      <c r="B30" s="4" t="s">
        <v>44</v>
      </c>
      <c r="C30" s="6" t="n">
        <v>18877</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I14"/>
  <sheetViews>
    <sheetView workbookViewId="0">
      <selection activeCell="A1" sqref="A1"/>
    </sheetView>
  </sheetViews>
  <sheetFormatPr baseColWidth="8" defaultRowHeight="15" outlineLevelCol="0"/>
  <cols>
    <col customWidth="1" max="1" min="1" width="59"/>
    <col customWidth="1" max="2" min="2" width="26"/>
    <col customWidth="1" max="3" min="3" width="23"/>
    <col customWidth="1" max="4" min="4" width="36"/>
    <col customWidth="1" max="5" min="5" width="29"/>
    <col customWidth="1" max="6" min="6" width="28"/>
    <col customWidth="1" max="7" min="7" width="29"/>
    <col customWidth="1" max="8" min="8" width="53"/>
    <col customWidth="1" max="9" min="9" width="13"/>
  </cols>
  <sheetData>
    <row r="1" spans="1:9">
      <c r="A1" s="1" t="s">
        <v>118</v>
      </c>
      <c r="B1" s="2" t="s">
        <v>119</v>
      </c>
      <c r="C1" s="2" t="s">
        <v>120</v>
      </c>
      <c r="D1" s="2" t="s">
        <v>121</v>
      </c>
      <c r="E1" s="2" t="s">
        <v>122</v>
      </c>
      <c r="F1" s="2" t="s">
        <v>123</v>
      </c>
      <c r="G1" s="2" t="s">
        <v>124</v>
      </c>
      <c r="H1" s="2" t="s">
        <v>125</v>
      </c>
      <c r="I1" s="2" t="s">
        <v>126</v>
      </c>
    </row>
    <row r="2" spans="1:9">
      <c r="A2" s="4" t="s">
        <v>127</v>
      </c>
      <c r="B2" s="4" t="s">
        <v>44</v>
      </c>
      <c r="C2" s="6" t="n">
        <v>66760</v>
      </c>
      <c r="D2" s="6" t="n">
        <v>7996954</v>
      </c>
      <c r="F2" s="6" t="n">
        <v>557253</v>
      </c>
      <c r="G2" s="6" t="n">
        <v>-30858002</v>
      </c>
      <c r="H2" s="6" t="n">
        <v>745889</v>
      </c>
      <c r="I2" s="6" t="n">
        <v>-21491146</v>
      </c>
    </row>
    <row r="3" spans="1:9">
      <c r="A3" s="4" t="s">
        <v>128</v>
      </c>
      <c r="B3" s="4" t="s">
        <v>44</v>
      </c>
      <c r="C3" s="5" t="n">
        <v>66760110</v>
      </c>
    </row>
    <row r="4" spans="1:9">
      <c r="A4" s="4" t="s">
        <v>89</v>
      </c>
      <c r="B4" s="4" t="s">
        <v>44</v>
      </c>
      <c r="C4" s="4" t="s">
        <v>44</v>
      </c>
      <c r="D4" s="4" t="s">
        <v>44</v>
      </c>
      <c r="F4" s="4" t="s">
        <v>44</v>
      </c>
      <c r="G4" s="5" t="n">
        <v>-1427013</v>
      </c>
      <c r="H4" s="4" t="s">
        <v>44</v>
      </c>
      <c r="I4" s="5" t="n">
        <v>-1427013</v>
      </c>
    </row>
    <row r="5" spans="1:9">
      <c r="A5" s="4" t="s">
        <v>91</v>
      </c>
      <c r="B5" s="4" t="s">
        <v>44</v>
      </c>
      <c r="C5" s="4" t="s">
        <v>44</v>
      </c>
      <c r="D5" s="4" t="s">
        <v>44</v>
      </c>
      <c r="E5" s="4" t="s">
        <v>44</v>
      </c>
      <c r="F5" s="4" t="s">
        <v>44</v>
      </c>
      <c r="G5" s="4" t="s">
        <v>44</v>
      </c>
      <c r="H5" s="5" t="n">
        <v>-828073</v>
      </c>
      <c r="I5" s="5" t="n">
        <v>-828073</v>
      </c>
    </row>
    <row r="6" spans="1:9">
      <c r="A6" s="4" t="s">
        <v>129</v>
      </c>
      <c r="B6" s="4" t="s">
        <v>44</v>
      </c>
      <c r="C6" s="6" t="n">
        <v>66760</v>
      </c>
      <c r="D6" s="5" t="n">
        <v>7996954</v>
      </c>
      <c r="F6" s="5" t="n">
        <v>557253</v>
      </c>
      <c r="G6" s="5" t="n">
        <v>-32285015</v>
      </c>
      <c r="H6" s="5" t="n">
        <v>-82184</v>
      </c>
      <c r="I6" s="5" t="n">
        <v>-23746232</v>
      </c>
    </row>
    <row r="7" spans="1:9">
      <c r="A7" s="4" t="s">
        <v>130</v>
      </c>
      <c r="B7" s="4" t="s">
        <v>44</v>
      </c>
      <c r="C7" s="5" t="n">
        <v>66760110</v>
      </c>
    </row>
    <row r="8" spans="1:9">
      <c r="A8" s="4" t="s">
        <v>131</v>
      </c>
      <c r="B8" s="4" t="s">
        <v>44</v>
      </c>
      <c r="C8" s="6" t="n">
        <v>15978</v>
      </c>
      <c r="D8" s="5" t="n">
        <v>7533914</v>
      </c>
      <c r="F8" s="5" t="n">
        <v>557253</v>
      </c>
      <c r="G8" s="5" t="n">
        <v>-9589158</v>
      </c>
      <c r="H8" s="5" t="n">
        <v>1927713</v>
      </c>
      <c r="I8" s="5" t="n">
        <v>445700</v>
      </c>
    </row>
    <row r="9" spans="1:9">
      <c r="A9" s="4" t="s">
        <v>132</v>
      </c>
      <c r="B9" s="4" t="s">
        <v>44</v>
      </c>
      <c r="C9" s="5" t="n">
        <v>15977922</v>
      </c>
    </row>
    <row r="10" spans="1:9">
      <c r="A10" s="4" t="s">
        <v>89</v>
      </c>
      <c r="B10" s="4" t="s">
        <v>44</v>
      </c>
      <c r="C10" s="4" t="s">
        <v>44</v>
      </c>
      <c r="D10" s="4" t="s">
        <v>44</v>
      </c>
      <c r="E10" s="4" t="s">
        <v>44</v>
      </c>
      <c r="F10" s="4" t="s">
        <v>44</v>
      </c>
      <c r="G10" s="6" t="n">
        <v>-107213</v>
      </c>
      <c r="H10" s="4" t="s">
        <v>44</v>
      </c>
      <c r="I10" s="6" t="n">
        <v>-107213</v>
      </c>
    </row>
    <row r="11" spans="1:9">
      <c r="A11" s="4" t="s">
        <v>133</v>
      </c>
      <c r="B11" s="4" t="s">
        <v>44</v>
      </c>
      <c r="C11" s="4" t="s">
        <v>44</v>
      </c>
      <c r="D11" s="4" t="s">
        <v>44</v>
      </c>
      <c r="E11" s="5" t="n">
        <v>69000</v>
      </c>
      <c r="F11" s="4" t="s">
        <v>44</v>
      </c>
      <c r="G11" s="4" t="s">
        <v>44</v>
      </c>
      <c r="H11" s="4" t="s">
        <v>44</v>
      </c>
      <c r="I11" s="5" t="n">
        <v>69000</v>
      </c>
    </row>
    <row r="12" spans="1:9">
      <c r="A12" s="4" t="s">
        <v>91</v>
      </c>
      <c r="B12" s="4" t="s">
        <v>44</v>
      </c>
      <c r="C12" s="4" t="s">
        <v>44</v>
      </c>
      <c r="D12" s="4" t="s">
        <v>44</v>
      </c>
      <c r="F12" s="4" t="s">
        <v>44</v>
      </c>
      <c r="G12" s="4" t="s">
        <v>44</v>
      </c>
      <c r="H12" s="6" t="n">
        <v>-69279</v>
      </c>
      <c r="I12" s="6" t="n">
        <v>-69279</v>
      </c>
    </row>
    <row r="13" spans="1:9">
      <c r="A13" s="4" t="s">
        <v>134</v>
      </c>
      <c r="B13" s="4" t="s">
        <v>44</v>
      </c>
      <c r="C13" s="6" t="n">
        <v>15978</v>
      </c>
      <c r="D13" s="6" t="n">
        <v>7533914</v>
      </c>
      <c r="E13" s="6" t="n">
        <v>69000</v>
      </c>
      <c r="F13" s="6" t="n">
        <v>557253</v>
      </c>
      <c r="G13" s="6" t="n">
        <v>-9696371</v>
      </c>
      <c r="H13" s="6" t="n">
        <v>1858434</v>
      </c>
      <c r="I13" s="6" t="n">
        <v>338208</v>
      </c>
    </row>
    <row r="14" spans="1:9">
      <c r="A14" s="4" t="s">
        <v>135</v>
      </c>
      <c r="B14" s="4" t="s">
        <v>44</v>
      </c>
      <c r="C14" s="5" t="n">
        <v>15977922</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36</v>
      </c>
      <c r="B1" s="2" t="s">
        <v>1</v>
      </c>
    </row>
    <row r="2" spans="1:2">
      <c r="B2" s="2" t="s">
        <v>2</v>
      </c>
    </row>
    <row r="3" spans="1:2">
      <c r="A3" s="3" t="s">
        <v>137</v>
      </c>
    </row>
    <row r="4" spans="1:2">
      <c r="A4" s="4" t="s">
        <v>136</v>
      </c>
      <c r="B4" s="4" t="s">
        <v>13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39</v>
      </c>
      <c r="B1" s="2" t="s">
        <v>1</v>
      </c>
    </row>
    <row r="2" spans="1:2">
      <c r="B2" s="2" t="s">
        <v>2</v>
      </c>
    </row>
    <row r="3" spans="1:2">
      <c r="A3" s="3" t="s">
        <v>137</v>
      </c>
    </row>
    <row r="4" spans="1:2">
      <c r="A4" s="4" t="s">
        <v>139</v>
      </c>
      <c r="B4" s="4" t="s">
        <v>14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30T19:21:01Z</dcterms:created>
  <dcterms:modified xmlns:dcterms="http://purl.org/dc/terms/" xmlns:xsi="http://www.w3.org/2001/XMLSchema-instance" xsi:type="dcterms:W3CDTF">2019-05-30T19:21:01Z</dcterms:modified>
</cp:coreProperties>
</file>